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Acquisition" sheetId="9" r:id="rId9"/>
    <s:sheet name="Intangible Assets" sheetId="10" r:id="rId10"/>
    <s:sheet name="Securities Available for Sale" sheetId="11" r:id="rId11"/>
    <s:sheet name="Inventories" sheetId="12" r:id="rId12"/>
    <s:sheet name="Accrued Expenses" sheetId="13" r:id="rId13"/>
    <s:sheet name="Line of Credit" sheetId="14" r:id="rId14"/>
    <s:sheet name="Note Receivable and Revolving L" sheetId="15" r:id="rId15"/>
    <s:sheet name="Accumulated Other Comprehensive" sheetId="16" r:id="rId16"/>
    <s:sheet name="Shareholders' Equity" sheetId="17" r:id="rId17"/>
    <s:sheet name="Share-Based Compensation" sheetId="18" r:id="rId18"/>
    <s:sheet name="Income Taxes" sheetId="19" r:id="rId19"/>
    <s:sheet name="Contractual Obligations" sheetId="20" r:id="rId20"/>
    <s:sheet name="Nature of Operations, Segment R" sheetId="21" r:id="rId21"/>
    <s:sheet name="Employee Benefit Plans" sheetId="22" r:id="rId22"/>
    <s:sheet name="Product Warranty Liability" sheetId="23" r:id="rId23"/>
    <s:sheet name="Product Replacement Costs" sheetId="24" r:id="rId24"/>
    <s:sheet name="Concentration of Risk" sheetId="25" r:id="rId25"/>
    <s:sheet name="Commitments and Contingencies" sheetId="26" r:id="rId26"/>
    <s:sheet name="Fair Value Measurements" sheetId="27" r:id="rId27"/>
    <s:sheet name="Valuation and Qualifying Accoun" sheetId="28" r:id="rId28"/>
    <s:sheet name="Summary of Significant Accoun29" sheetId="29" r:id="rId29"/>
    <s:sheet name="Acquisition (Tables)" sheetId="30" r:id="rId30"/>
    <s:sheet name="Intangible Assets (Tables)" sheetId="31" r:id="rId31"/>
    <s:sheet name="Securities Available for Sale (" sheetId="32" r:id="rId32"/>
    <s:sheet name="Inventories (Tables)" sheetId="33" r:id="rId33"/>
    <s:sheet name="Accrued Expenses (Tables)" sheetId="34" r:id="rId34"/>
    <s:sheet name="Accumulated Other Comprehensi35" sheetId="35" r:id="rId35"/>
    <s:sheet name="Share-Based Compensation (Table" sheetId="36" r:id="rId36"/>
    <s:sheet name="Income Taxes (Tables)" sheetId="37" r:id="rId37"/>
    <s:sheet name="Contractual Obligations (Tables" sheetId="38" r:id="rId38"/>
    <s:sheet name="Nature of Operations, Segment39" sheetId="39" r:id="rId39"/>
    <s:sheet name="Product Warranty Liability (Tab" sheetId="40" r:id="rId40"/>
    <s:sheet name="Fair Value Measurements (Tables" sheetId="41" r:id="rId41"/>
    <s:sheet name="Summary of Significant Accoun42" sheetId="42" r:id="rId42"/>
    <s:sheet name="Acquisition - Additional Inform" sheetId="43" r:id="rId43"/>
    <s:sheet name="Acquisition - Purchase Price of" sheetId="44" r:id="rId44"/>
    <s:sheet name="Acquisition - Fair Value of the" sheetId="45" r:id="rId45"/>
    <s:sheet name="Intangible Assets - Fair Value " sheetId="46" r:id="rId46"/>
    <s:sheet name="Intangible Assets - Additional " sheetId="47" r:id="rId47"/>
    <s:sheet name="Intangible Assets - Summary of " sheetId="48" r:id="rId48"/>
    <s:sheet name="Securities Available for Sale -" sheetId="49" r:id="rId49"/>
    <s:sheet name="Securities Available for Sale50" sheetId="50" r:id="rId50"/>
    <s:sheet name="Securities Available for Sale51" sheetId="51" r:id="rId51"/>
    <s:sheet name="Inventories - Components of Inv" sheetId="52" r:id="rId52"/>
    <s:sheet name="Inventories - Additional Inform" sheetId="53" r:id="rId53"/>
    <s:sheet name="Accrued Expenses - Summary of A" sheetId="54" r:id="rId54"/>
    <s:sheet name="Line of Credit - Additional Inf" sheetId="55" r:id="rId55"/>
    <s:sheet name="Note Receivable and Revolving56" sheetId="56" r:id="rId56"/>
    <s:sheet name="Accumulated Other Comprehensi57" sheetId="57" r:id="rId57"/>
    <s:sheet name="Shareholders' Equity - Addition" sheetId="58" r:id="rId58"/>
    <s:sheet name="Share-Based Compensation - Addi" sheetId="59" r:id="rId59"/>
    <s:sheet name="Share-Based Compensation - Shar" sheetId="60" r:id="rId60"/>
    <s:sheet name="Share-Based Compensation - Aggr" sheetId="61" r:id="rId61"/>
    <s:sheet name="Share-Based Compensation - Summ" sheetId="62" r:id="rId62"/>
    <s:sheet name="Share-Based Compensation - Fair" sheetId="63" r:id="rId63"/>
    <s:sheet name="Share-Based Compensation - Ag64" sheetId="64" r:id="rId64"/>
    <s:sheet name="Share-Based Compensation - Su65" sheetId="65" r:id="rId65"/>
    <s:sheet name="Income Taxes - Components of In" sheetId="66" r:id="rId66"/>
    <s:sheet name="Income Taxes - Components of Pr" sheetId="67" r:id="rId67"/>
    <s:sheet name="Income Taxes - Additional Infor" sheetId="68" r:id="rId68"/>
    <s:sheet name="Income Taxes - Components of Di" sheetId="69" r:id="rId69"/>
    <s:sheet name="Income Taxes - Tax Effects of T" sheetId="70" r:id="rId70"/>
    <s:sheet name="Income Taxes - Change in Balanc" sheetId="71" r:id="rId71"/>
    <s:sheet name="Contractual Obligations - Summa" sheetId="72" r:id="rId72"/>
    <s:sheet name="Contractual Obligations - Addit" sheetId="73" r:id="rId73"/>
    <s:sheet name="Nature of Operations, Segment74" sheetId="74" r:id="rId74"/>
    <s:sheet name="Nature of Operations, Segment75" sheetId="75" r:id="rId75"/>
    <s:sheet name="Nature of Operations, Segment76" sheetId="76" r:id="rId76"/>
    <s:sheet name="Nature of Operations, Segment77" sheetId="77" r:id="rId77"/>
    <s:sheet name="Employee Benefit Plans - Additi" sheetId="78" r:id="rId78"/>
    <s:sheet name="Product Warranty Liability - Ac" sheetId="79" r:id="rId79"/>
    <s:sheet name="Product Replacement Costs - Add" sheetId="80" r:id="rId80"/>
    <s:sheet name="Concentration of Risk - Additio" sheetId="81" r:id="rId81"/>
    <s:sheet name="Fair Value Measurements - Asset" sheetId="82" r:id="rId82"/>
    <s:sheet name="Fair Value Measurements - Fair " sheetId="83" r:id="rId83"/>
    <s:sheet name="Fair Value Measurements - Addit" sheetId="84" r:id="rId84"/>
    <s:sheet name="Schedule II - Valuation and Qua" sheetId="85" r:id="rId85"/>
  </s:sheets>
  <s:definedNames/>
  <s:calcPr calcId="124519" calcMode="auto" fullCalcOnLoad="1"/>
</s:workbook>
</file>

<file path=xl/sharedStrings.xml><?xml version="1.0" encoding="utf-8"?>
<sst xmlns="http://schemas.openxmlformats.org/spreadsheetml/2006/main" uniqueCount="791">
  <si>
    <t>Document and Entity Information - USD ($)</t>
  </si>
  <si>
    <t>12 Months Ended</t>
  </si>
  <si>
    <t>Jan. 31, 2016</t>
  </si>
  <si>
    <t>Mar. 24,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ALOT</t>
  </si>
  <si>
    <t>Entity Registrant Name</t>
  </si>
  <si>
    <t>ASTRO MED INC /NEW/</t>
  </si>
  <si>
    <t>Entity Central Index Key</t>
  </si>
  <si>
    <t>Current Fiscal Year End Date</t>
  </si>
  <si>
    <t>--01-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an. 31, 2015</t>
  </si>
  <si>
    <t>CURRENT ASSETS</t>
  </si>
  <si>
    <t>Cash and Cash Equivalents</t>
  </si>
  <si>
    <t>Securities Available for Sale</t>
  </si>
  <si>
    <t>Accounts Receivable, net of reserves of $404 in 2016 and $343 in 2015</t>
  </si>
  <si>
    <t>Inventories</t>
  </si>
  <si>
    <t>Line of Credit Receivable</t>
  </si>
  <si>
    <t>Note Receivable</t>
  </si>
  <si>
    <t>Asset Held for Sale</t>
  </si>
  <si>
    <t>Prepaid Expenses and Other Current Assets</t>
  </si>
  <si>
    <t>Total Current Assets</t>
  </si>
  <si>
    <t>PROPERTY, PLANT AND EQUIPMENT</t>
  </si>
  <si>
    <t>Land and Improvements</t>
  </si>
  <si>
    <t>Buildings and Improvements</t>
  </si>
  <si>
    <t>Machinery and Equipment</t>
  </si>
  <si>
    <t>Total Property, Plant and Equipment , gross</t>
  </si>
  <si>
    <t>Less Accumulated Depreciation</t>
  </si>
  <si>
    <t>Total Property, Plant and Equipment, net</t>
  </si>
  <si>
    <t>OTHER ASSETS</t>
  </si>
  <si>
    <t>Deferred Tax Assets</t>
  </si>
  <si>
    <t>Identifiable Intangibles, net</t>
  </si>
  <si>
    <t>Goodwill</t>
  </si>
  <si>
    <t>Other</t>
  </si>
  <si>
    <t>Total Other Assets</t>
  </si>
  <si>
    <t>TOTAL ASSETS</t>
  </si>
  <si>
    <t>CURRENT LIABILITIES</t>
  </si>
  <si>
    <t>Accounts Payable</t>
  </si>
  <si>
    <t>Accrued Compensation</t>
  </si>
  <si>
    <t>Other Accrued Expenses</t>
  </si>
  <si>
    <t>Deferred Revenue</t>
  </si>
  <si>
    <t>Income Taxes Payable</t>
  </si>
  <si>
    <t>Total Current Liabilities</t>
  </si>
  <si>
    <t>Deferred Tax Liabilities</t>
  </si>
  <si>
    <t>Other Long Term Liabilities</t>
  </si>
  <si>
    <t>TOTAL LIABILITIES</t>
  </si>
  <si>
    <t>Commitments and Contingencies(See Note 19)</t>
  </si>
  <si>
    <t xml:space="preserve"> </t>
  </si>
  <si>
    <t>SHAREHOLDERS' EQUITY</t>
  </si>
  <si>
    <t>Preferred Stock, $10 Par Value, Authorized 100,000 shares, None Issued</t>
  </si>
  <si>
    <t>Common Stock, $0.05 Par Value, Authorized 13,000,000 shares; Issued 9,666,290 shares in 2016 and 9,544,864 shares in 2015</t>
  </si>
  <si>
    <t>Additional Paid-in Capital</t>
  </si>
  <si>
    <t>Retained Earnings</t>
  </si>
  <si>
    <t>Treasury Stock, at Cost, 2,323,545 shares in 2016 and 2,293,606 shares in 2015</t>
  </si>
  <si>
    <t>Accumulated Other Comprehensive Loss, Net of Tax</t>
  </si>
  <si>
    <t>Total Shareholders' Equity</t>
  </si>
  <si>
    <t>TOTAL LIABILITIES AND SHAREHOLDERS' EQUITY</t>
  </si>
  <si>
    <t>Consolidated Balance Sheets (Parenthetical) - USD ($) $ in Thousands</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Income Statement [Abstract]</t>
  </si>
  <si>
    <t>Net Sales</t>
  </si>
  <si>
    <t>Cost of Sales</t>
  </si>
  <si>
    <t>Gross Profit</t>
  </si>
  <si>
    <t>Costs and Expenses:</t>
  </si>
  <si>
    <t>Selling and Marketing</t>
  </si>
  <si>
    <t>Research and Development</t>
  </si>
  <si>
    <t>General and Administrative</t>
  </si>
  <si>
    <t>Operating Expenses</t>
  </si>
  <si>
    <t>Operating Income</t>
  </si>
  <si>
    <t>Other Income (Expense):</t>
  </si>
  <si>
    <t>Investment Income</t>
  </si>
  <si>
    <t>Other, Net</t>
  </si>
  <si>
    <t>Other Income (Expense)</t>
  </si>
  <si>
    <t>Income before Income Taxes</t>
  </si>
  <si>
    <t>Income Tax Provision</t>
  </si>
  <si>
    <t>Net Income</t>
  </si>
  <si>
    <t>Net Income Per Common Share-Basic</t>
  </si>
  <si>
    <t>Net Income Per Common Share-Diluted</t>
  </si>
  <si>
    <t>Weighted Average Number of Common Shares Outstanding-Basic</t>
  </si>
  <si>
    <t>Dilutive Effect of Common Stock Equivalents</t>
  </si>
  <si>
    <t>Weighted Average Number of Common Shares Outstanding-Diluted</t>
  </si>
  <si>
    <t>Dividends Declared Per Common Share</t>
  </si>
  <si>
    <t>Consolidated Statements of Comprehensive Income - USD ($) $ in Thousands</t>
  </si>
  <si>
    <t>Statement of Comprehensive Income [Abstract]</t>
  </si>
  <si>
    <t>Net income</t>
  </si>
  <si>
    <t>Other Comprehensive Loss, net of taxes and reclassification adjustments:</t>
  </si>
  <si>
    <t>Foreign currency translation adjustments</t>
  </si>
  <si>
    <t>Unrealized loss on securities available for sale</t>
  </si>
  <si>
    <t>Net Other Comprehensiv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Feb. 01, 2014</t>
  </si>
  <si>
    <t>Beginning Balance, Shares at Feb. 01, 2014</t>
  </si>
  <si>
    <t>Share-based compensation</t>
  </si>
  <si>
    <t>Employee option exercises</t>
  </si>
  <si>
    <t>Employee option exercises, Shares</t>
  </si>
  <si>
    <t>Tax benefit of employee stock options</t>
  </si>
  <si>
    <t>Restricted stock awards vested, net</t>
  </si>
  <si>
    <t>Restricted stock awards vested, net, Shares</t>
  </si>
  <si>
    <t>Repurchases of common stock</t>
  </si>
  <si>
    <t>Dividends paid</t>
  </si>
  <si>
    <t>Other comprehensive loss</t>
  </si>
  <si>
    <t>Ending Balance at Jan. 31, 2015</t>
  </si>
  <si>
    <t>Ending Balance, Shares at Jan. 31, 2015</t>
  </si>
  <si>
    <t>Ending Balance at Jan. 31, 2016</t>
  </si>
  <si>
    <t>Ending Balance, Shares at Jan. 31, 2016</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Benefit</t>
  </si>
  <si>
    <t>Excess Tax Benefit From Share-Based Compensation</t>
  </si>
  <si>
    <t>Write-down of Asset Held for Sale</t>
  </si>
  <si>
    <t>Changes in Assets and Liabilities, Net of Impact of Acquisitions:</t>
  </si>
  <si>
    <t>Accounts Receivable</t>
  </si>
  <si>
    <t>Accounts Payable and Accrued Expenses</t>
  </si>
  <si>
    <t>Net Cash Provided by Operating Activities</t>
  </si>
  <si>
    <t>Cash Flows from Investing Activities:</t>
  </si>
  <si>
    <t>Proceeds from Sales/Maturities of Securities Available for Sale</t>
  </si>
  <si>
    <t>Purchases of Securities Available for Sale</t>
  </si>
  <si>
    <t>Acquisition of RITEC's Aerospace Printer Business</t>
  </si>
  <si>
    <t>Net Proceeds Received for Sale of Asset Held for Sale</t>
  </si>
  <si>
    <t>Release of Funds Held in Escrow From Sale of Grass</t>
  </si>
  <si>
    <t>Proceeds Received on Disposition of Grass Inventory</t>
  </si>
  <si>
    <t>Payments Received on Line of Credit and Note Receivable</t>
  </si>
  <si>
    <t>Additions to Property, Plant and Equipment</t>
  </si>
  <si>
    <t>Net Cash Provided (Used) by Investing Activities</t>
  </si>
  <si>
    <t>Cash Flows from Financing Activities:</t>
  </si>
  <si>
    <t>Net Proceeds from Common Shares Issued Under Employee Benefit Plans and Employee Stock Option Plans, Net of Payment of Minimum Tax Withholdings</t>
  </si>
  <si>
    <t>Purchase of Treasury Stock</t>
  </si>
  <si>
    <t>Excess Tax Benefit from Share-Based Compensation</t>
  </si>
  <si>
    <t>Dividends Paid</t>
  </si>
  <si>
    <t>Net Cash Used in Financing Activities</t>
  </si>
  <si>
    <t>Effect of Foreign Exchange Rate Changes on Cash and Cash Equivalents</t>
  </si>
  <si>
    <t>Net Increase (Decrease) in Cash and Cash Equivalents</t>
  </si>
  <si>
    <t>Cash and Cash Equivalents, Beginning of Year</t>
  </si>
  <si>
    <t>Cash and Cash Equivalents, End of Year</t>
  </si>
  <si>
    <t>Supplemental Information:</t>
  </si>
  <si>
    <t>Income Taxes, Net of Refunds</t>
  </si>
  <si>
    <t>Summary of Significant Accounting Policies</t>
  </si>
  <si>
    <t>Accounting Policies [Abstract]</t>
  </si>
  <si>
    <t>Note
1—Summary of Significant Accounting Policies
Basis of
Presentation
Principles
of Consolidation:
Reclassification:
Use of
Estimates:
Cash and
Cash Equivalents:
Securities
Available for Sale:
Inventories:
Property,
Plant and Equipment:
Revenue
Recognition:
The majority
of our equipment contains embedded operating systems and data
management software which is included in the purchase price of the
equipment. The software is deemed incidental to the systems as a
whole as it is not sold separately or marketed separately and its
production costs are minor as compared to those of the hardware
system. Therefore, the Company’s hardware appliances are
considered non-software elements and are not subject to the
industry-specific software revenue recognition guidanc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will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s been met.
Infrequently,
Astro-Med recognizes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
Infrequently,
Astro-Med receives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
Research
and Development Costs:
Foreign
Currency Translation:
Advertising:
Long-Lived
Assets:
Assets
Held for Sale: ”
Intangible
Assets:
Goodwill:
We performed
a qualitative assessment for our 2016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
Income
Taxes:
Astro-Med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Net Income
Per Common Share:
Allowance
for Doubtful Accounts:
Fair Value
of Financial Instruments:
The Company
measures assets held for sale at fair value on a nonrecurring basis
and records impairment charges when the assets are deemed to be
impaired.
Share-Based Compensation
The cash flow
from the tax benefits that are a result of tax deductions in excess
of the compensation cost recognized for those options (excess tax
benefits) are classified as a cash inflow from financing activities
and a cash outflow from operating activity. Tax deductions from
certain stock option exercises are treated as being realized when
they reduce taxes payable in accordance with relevant tax
law.
Recent
Accounting Pronouncements:
Leases
In February
2016, the Financial Accounting Standards Board (FASB) issued
Accounting Standards Update (ASU) 2016-02, “Leases (Topic
842).” ASU 2016-02 will supersede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Med), with
early adoption permitted. At adoption, this update will be applied
using a modified retrospective approach. The Company is currently
evaluating the effect of this new guidance on the Company’s
consolidated financial statements.
Income
Taxes
In November
2015, the FASB issued ASU 2015-17, “Income Taxes (Topic
740).” ASU 2015-17 amended guidance applicable to the
presentation of income taxes and requires that all deferred tax
assets and liabilities, along with any related valuation allowance,
be classified as noncurrent on the balance sheet rather than being
separated into current and noncurrent. This amendment represents a
change in accounting principle and is effective for annual periods
beginning after December 15, 2016 and interim periods within
those annual periods. Early adoption is permitted. As permitted by
the standard, we adopted the new presentation retrospectively,
beginning on February 1, 2014. As a result, all of the
Company’s deferred taxes are presented as non-current in the
accompanying consolidated balance sheets for the periods ended
January 31, 2016 and 2015.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Med) and should be applied
prospectively. Early adoption is permitted as of the beginning of
an interim or annual reporting period. Astro-Med is currently
evaluating the effect of this new guidance on the Company’s
consolidated financial statements.
Revenue
Recognition
In May 2014,
the FASB issued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In August 2015, the FASB modified ASU 2014-09 to be
effective for annual reporting periods beginning after
December 15, 2017 (Q1 fiscal 2019 for Astro-Med),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Acquisition</t>
  </si>
  <si>
    <t>Business Combinations [Abstract]</t>
  </si>
  <si>
    <t>Note
2—Acquisition
On
June 19, 2015, Astro-Med completed the acquisition of the
aerospace printer product line for civil and commercial aircraft
from Rugged Information Technology Equipment Corporation (RITEC)
under the terms of an Asset Purchase Agreement dated June 18,
2015. The products of RITEC consist of aerospace printers for use
in commercial aircraft sold primarily to aircraft manufacturers,
tier one contractors and directly to airlines around the world.
Astro-Med’s aerospace printer product line is part of the
Test &amp; Measurement (T&amp;M) product group and is reported
as part of the T&amp;M segment. The Company began shipment of the
RITEC products in the third quarter of fiscal 2016.
The purchase
price of the acquisition was $7,360,000 which was funded using
available cash and investment securities. Of the $7,360,000
purchase price, $750,000 is being held in escrow for twelve months
following the acquisition date to support an indemnity to the
Company in the event of any breach in the representations,
warranties or covenants of RITEC. The assets acquired consist
principally of accounts receivables and certain intangible assets.
Acquisition related costs of approximately $109,000 are included in
the general and administrative expenses in the Company’s
consolidated statements of income for fiscal year ended 2016. The
acquisition was accounted for under the acquisition method in
accordance with the guidance provided by FASB ASC 805,
“Business Combinations.”
Astro-Med also
entered into a Transition Services Agreement, under which RITEC
will provide transition services and continue to manufacture
products in the acquired product line until the Company transitions
the manufacturing to its West Warwick, Rhode Island facility, which
the Company anticipates will occur in the second quarter of fiscal
2017. Upon expiration of the Transition Services Agreement,
Astro-Med will purchase any inventory held by RITEC at its book
value (net of reserves), which the Company estimates will be
approximately $150,000.
Also as part of
the Asset Purchase Agreement, Astro-Med entered into a License
Agreement, which grants RITEC certain rights to use the
intellectual property acquired by the Company in the design,
development, marketing, manufacture, sale and servicing of
aerospace printers for aircraft sold to the military end-user
market and printers sold to other non-aircraft market segments.
RITEC will pay royalties equal to 7.5% of the sales price on all
products sold into the military end-user aircraft market during the
first five years of the License Agreement.
The purchase
price of the acquisition has been allocated on the basis of the
fair value as follows:
(In thousands)
Accounts
Receivable $ 50
Identifiable Intangible
Assets 3,780
Goodwill 3,530
Total Purchase
Price $ 7,360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and Disclosure.” Key
assumptions include (1) a weighted average cost of capital of
15.5%; (2) a range of earnings projections from
$110,000-$700,000 and (3) a range of contract renewal
probability from 30%-100%.
Goodwill of
$3,530,000, which is deductible for tax purposes, represents the
excess of the purchase price over the estimated fair value assigned
to the tangible and identifiable intangible assets acquired from
RITEC. The carrying amount of the goodwill was allocated to the
T&amp;M segment of the Company.
The following
table reflects the fair value of the acquired identifiable
intangible assets and related estimated useful lives:
(In thousands) Fair Useful Life
Customer Contract
Relationships $ 2,830 10
Non-Competition
Agreement 950 5
Total $ 3,780
Assuming the
acquisition of RITEC occurred on February 1, 2014, the impact
on net sales, net income and earnings per share would not have been
material to the Company for the years ended January 31, 2016
and 2015.</t>
  </si>
  <si>
    <t>Intangible Assets</t>
  </si>
  <si>
    <t>Goodwill and Intangible Assets Disclosure [Abstract]</t>
  </si>
  <si>
    <t xml:space="preserve">Note 3—Intangible
Assets
Intangible
assets are as follows:
January 31,
2016 January 31,
2015
(In thousands) Gross Accumulated Net Gross Accumulated Net
Miltope:
Customer Contract
Relationships $ 3,100 $ (758 ) $ 2,342 $ 3,100 $ (402 ) $ 2,698
Backlog — — — 300 (300 ) —
RITEC:
Customer Contract
Relationships 2,830 (31 ) 2,799 — — —
Non-Competition
Agreement 950 (111 ) 839 — — —
Intangible assets,
net $ 6,880 $ (900 ) $ 5,980 $ 3,400 $ (702 ) $ 2,698
There were no
impairments to intangible assets during the periods ended
January 31, 2016 and 2015. Amortization expense of $498,000
and $702,000 in regards to the above acquired intangibles has been
included in the consolidated statements of income for years ended
January 31, 2016 and 2015, respectively.
Estimated
amortization expense for the next five years is as
follows:
(In thousands) 2017 2018 2019 2020 2021
Estimated amortization
expense $ 715 $ 774 $ 769 $ 803 $ 706 </t>
  </si>
  <si>
    <t>Investments, Debt and Equity Securities [Abstract]</t>
  </si>
  <si>
    <t>Note 4—Securities
Available for Sale
Pursuant to our
investment policy, securities available for sale include state and
municipal securities with various contractual or anticipated
maturity dates ranging from one month to three years. These
securities are carried at fair value, with unrealized gains and
losses reported as a component of accumulated other comprehensive
income (loss),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the
securities are as follows:
Amortized Gross Gross Fair
(In thousands)
January 31,
2016
State and Municipal
Obligations $ 10,363 $ 15 $ (2 ) $ 10,376
January 31,
2015
State and Municipal
Obligations $ 15,150 $ 26 $ (2 ) $ 15,174
The contractual
maturity dates of these securities are as follows:
January 31
2016 2015
(In thousands)
Less than one
year $ 3,833 $ 9,470
One to three
years 6,543 5,704
$ 10,376 $ 15,174
Actual
maturities may differ from contractual dates as a result of sales
or earlier issuer redemptions.</t>
  </si>
  <si>
    <t>Inventory Disclosure [Abstract]</t>
  </si>
  <si>
    <t>Note
5—Inventories
The components
of inventories are as follows:
January 31
2016 2015
(In thousands)
Materials and
Supplies $ 10,197 $ 10,600
Work-in-Progress 1,025 765
Finished Goods 7,491 7,372
18,713 18,737
Inventory
Reserve (3,823 ) (3,155 )
Balance at
January 31 $ 14,890 $ 15,582
Included within
finished goods inventory is $1,354,000 and $1,030,000 of
demonstration equipment at January 31, 2016 and 2015,
respectively.</t>
  </si>
  <si>
    <t>Accrued Expenses</t>
  </si>
  <si>
    <t>Payables and Accruals [Abstract]</t>
  </si>
  <si>
    <t>Note 6—Accrued
Expenses
Accrued
expenses consisted of the following:
January 31
2016 2015
(In thousands)
Warranty $ 400 $ 375
Product Replacement Cost
Reserve 278 353
Professional
Fees 328 256
Executive Retirement
Package — 250
Dealer
Commissions 221 163
Other 982 946
$ 2,209 $ 2,343</t>
  </si>
  <si>
    <t>Line of Credit</t>
  </si>
  <si>
    <t>Debt Disclosure [Abstract]</t>
  </si>
  <si>
    <t>Note 7—Line of
Credit
Astro-Med has a
$10 million revolving line of credit available to be used as needed
for ongoing working capital requirements, business acquisitions or
general corporate purposes. Any borrowings made under the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In addition, the
agreement provides for two financial covenant requirements, namely,
Total Funded Debt to Adjusted EBITDA (as defined) of not greater
than 3 to 1 and a Fixed Charge Coverage Ratio (as defined) of not
less than 1.25 to 1, both measured at the end of each quarter on a
rolling four quarter basis. As of January 31, 2016, there have
been no borrowings against this line of credit and the Company was
in compliance with its financial covenants. Under the terms, the
line of credit will expire on August 30, 2017.</t>
  </si>
  <si>
    <t>Note Receivable and Revolving Line of Credit Receivable</t>
  </si>
  <si>
    <t>Receivables [Abstract]</t>
  </si>
  <si>
    <t>Note 8—Note
Receivable and Revolving Line of Credit Receivable
On
January 30, 2012, we completed the sale of our label
manufacturing operations in Asheboro, North Carolina to Label Line
Ltd. The net sales price of $1,000,000 was received in the form of
a promissory note issued by Label Line Ltd. and is fully secured by
a first lien on various collateral, including the Asheboro plant
and plant assets. The note bears interest at 3.75% and is payable
in sixteen quarterly installments of principal and interest which
commenced on January 30, 2013. As of January 31, 2016,
$191,000 remains outstanding on this note which approximates its
estimated fair value.
The terms of
the Asheboro sale also included an agreement for Astro-Med to
provide Label Line Ltd. with additional financing in the form of a
revolving line of credit of $600,000, which is fully secured by a
first lien on various collateral, including the Asheboro plant and
plant assets. This line of credit bears interest at a rate equal to
the United States prime rate plus an additional margin of two
percent of the outstanding credit balance (5.25% at
January 31, 2016). Although the initial term was for a period
of one-year from the date of the sale, the agreement had been
extended through January 31, 2016. As of January 31,
2016, $150,000 remains outstanding on this revolving line of
credit. Subsequent to fiscal 2016 year-end, the agreement was
amended to extend the term of the agreement through
January 31, 2017.</t>
  </si>
  <si>
    <t>Accumulated Other Comprehensive Loss</t>
  </si>
  <si>
    <t>Equity [Abstract]</t>
  </si>
  <si>
    <t>Note 9—Accumulated
Other Comprehensive Loss
The changes in
the balance of accumulated other comprehensive loss by component
are as follows:
(In thousands) Foreign Currency Unrealized Holding Gain (Loss) Total
Balance at January 31,
2014 $ 152 $ 24 $ 176
Other Comprehensive
Loss (866 ) (9 ) (875 )
Amounts Reclassified to Net
Income — — —
Net Other Comprehensive
Loss (866 ) (9 ) (875)
Balance at January 31,
2015 (714 ) 15 (699 )
Other Comprehensive
Loss (269 ) (7 ) (276 )
Amounts Reclassified to Net
Income — — —
Net Other Comprehensive
Loss (269 ) (7 ) (276 )
Balance at January 31,
2016 $ (983 ) $ 8 $ (975 )
The amounts
presented above in other comprehensive loss are net of taxes except
for translation adjustments associated with our German
subsidiary.</t>
  </si>
  <si>
    <t>Shareholders' Equity</t>
  </si>
  <si>
    <t>. Note
10—Shareholders’ Equity
During fiscal 2016, the
Company did not repurchase any shares of its common stock except as
described below in connection with the exercise of employee stock
options.
During fiscal 2015, the
Company repurchased 500,000 shares of the Company’s common
stock from the Estate of Albert W. Ondis for an aggregate purchase
price of $6,250,000. Prior to entering into the Stock Purchase
Agreement, the Company obtained an opinion from an independent
investment banking firm as to the fairness, from a financial point
of view, to the public shareholders of the Company other than the
selling shareholders, of the consideration paid by the Company in
the transaction. The purchase was funded using existing cash on
hand. This transaction did not impact the number of shares
authorized for repurchase under the Company’s current
repurchase program.
During fiscal 2016 and
2015, certain of the Company’s employees delivered a total of
29,939 and 62,797 shares, respectively, of the Company’s
common stock to satisfy the exercise price and related taxes for
stock options exercised and restriction stock vesting. The shares
delivered were valued at a total of $420,000 and $889,000,
respectively, and are included in treasury stock in the
accompanying consolidated balance sheets at January 31, 2016
and 2015. These transactions did not impact the number of shares
authorized for repurchase under the Company’s current
repurchase program.
As of January 31,
2016, the Company’s Board of Directors has authorized the
purchase of up to an additional 390,000 shares of the
Company’s common stock on the open market or in privately
negotiated transactions.</t>
  </si>
  <si>
    <t>Disclosure of Compensation Related Costs, Share-based Payments [Abstract]</t>
  </si>
  <si>
    <t>Note
11—Share-Based Compensation
Astro-Med
maintains the following share-based compensation plans:
Stock
Plans:
Astro-Med has
two equity incentive plans – the 2007 Equity Incentive Plan
(the “2007 Plan”) and the 2015 Equity Incentive Plan
(the “2015 Plan”). Under these plans, the Company may
grant incentive stock options, non-qualified stock options, stock
appreciation rights, time or performance based restricted stock
units (RSUs), restricted stock awards (RSAs), and other stock-based
awards to executives, key employees, directors and other eligible
individuals. At January 31, 2016, 106,347 shares were
available for grant under the 2007 Plan, of which 100,000 are
reserved for stock options that the Company is obligated to issue
to its CEO in fiscal years 2017 and 2018 pursuant to an Equity
Incentive Award Agreement dated as of November 24, 2014 (the
“CEO Equity Incentive Agreement”). The 2007 Plan will
expire in May 2017. The 2015 Plan was approved by the
Company’s shareholders at the 2015 annual meeting. The 2015
Plan authorizes the issuance of up to 500,000 shares (subject to
adjustment for stock dividends and stock splits) and will expire in
May 2025. At January 31, 2016, 234,264 shares were available
for grant under the 2015 Plan. Options granted to date to employees
under both plans vest over four years and expire after ten years.
The exercise price of each stock option is established at the
discretion of the Compensation Committee; however, any incentive
stock options granted under the 2007 plan, and all options granted
under the 2015 Plan, must be at an exercise price of not less than
the fair market value of the Company’s common stock on the
date of grant.
Under the
plans, each non-employee director receives an automatic annual
grant of ten-year options to purchase 5,000 shares of stock upon
the adjournment of each shareholders meeting. Each such option is
exercisable at the fair market value of the Company’s common
stock as of the grant date, and vests immediately prior to the next
succeeding shareholders’ meeting. During the second quarter
of fiscal 2016, 25,000 options in total were granted to the
non-employee directors. In addition to the automatic option grant,
the Company has a Non-Employee Director Annual Compensation Program
(the “Program”) which provides that each non-employee
director is entitled to an annual cash retainer of $7,000 (the
“Annual Cash Retainer”), plus $500 for each Board and
committee meeting attended. In addition, the Chairman of the Board
also receives an annual retainer of $6,000, and the Chairs of the
Audit and Compensation Committees each receive an annual retainer
of $4,000 (“Chair Retainer”). The non-employee
directors may elect, for any fiscal year, to receive all or a
portion of the Annual Cash Retainer and/or Chair Retainer
(collectively the “Cash Retainer”) in the form of
common stock of the Company, which will be issued under one of the
Plans.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the
Company’s common stock on the date such installment is
payable. The common stock received in lieu of such Cash Retainer is
fully vested upon issuance.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the Cash
Retainer, shall no longer be subject to such restrictions on
transfer. During fiscal 2016 and 2015, 2,947 and 2,649 shares,
respectively, were awarded to non-employee directors in lieu of the
Cash Retainer.
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
In March 2012
(fiscal year 2013), a portion of the Company’s
executives’ long-term incentive compensation was awarded in
the form of RSUs (“2013 RSUs”). The 2013 RSUs were
earned based on the Company achieving specific thresholds of net
sales and annual operating income as established under the fiscal
2013 Domestic Management Bonus Plan, and vested fifty percent on
the first anniversary of the grant date and fifty percent on the
second anniversary of the grant date, provided that the grantee was
employed on each vesting date by Astro-Med or an affiliate company.
All such 2013 RSUs were earned and vested as of March
2014.
In April 2013
(fiscal year 2014), the Company granted options and RSUs to
officers (“2014 RSUs”). The 2014 RSUs vest as follows:
twenty-five percent vest on the third anniversary of the grant
date, fifty percent vest upon the Company achieving its cumulative
budgeted net sales target for fiscal years 2014 through 2016 (the
“Measurement Period”), and twenty-five percent vest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On February 1, 2014,
the Company accelerated the vesting of 4,166 of the 2014 RSUs held
by Everett Pizzuti in connection with his retirement. In April
2016, 9,300 of the 2014 RSUs will vest based on the Company
achieving the targeted average annual ORONA for the Measurement
Period and another 9,300 will vest due to the third year
anniversary date of the grant.
In March 2015
(fiscal year 2016), the Company granted 50,000 options and 537 RSAs
to its CEO pursuant to the CEO Equity Incentive Agreement, and
35,000 options to other key employees. The options and RSAs vest in
four equal annual installments commencing on the first anniversary
of the grant date.
In May 2015
(fiscal year 2016), the Company granted an aggregate of 80,000
time-based and 155,000 performance-based RSUs (“2016
RSUs”) to certain officers of the Company. The time-based
2016 RSUs will vest in four equal annual installments commencing on
the first anniversary of the grant date. The performance-based 2016
RSUs will vest over three years based upon the increase in net
sales, if any, achieved each fiscal year relative to a three-year
net sales increase goal. Performance-based 2016 RSUs that are
earned based on organic revenue growth will be fully vested when
earned, while those earned based on revenue growth via acquisitions
will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earned until approved by the
Compensation Committee in the first quarter of the following fiscal
year. Based upon revenue in fiscal 2016, 15,810 of the performance
based 2016 RSUs will be earned in the first quarter of fiscal
2017.
Share-Based Compensation:
Share-based
compensation expense has been recognized as follows:
Years Ended January 31
2016 2015
(In thousands)
Stock Options $ 286 $ 234
Restricted Stock Awards
and Restricted Stock Units 912 270
Employee Stock Purchase
Plan 11 7
Total $ 1,209 $ 511
Stock
Options:
Aggregated
information regarding stock options granted under the plans during
the year ended January 31, 2016 is summarized
below:
Number Option Price Weighted-
Options Outstanding,
January 31, 2015 656,011 $ 5.78-14.20 $ 10.01
Options
Granted 115,000 $ 13.31-14.05 $ 13.95
Options
Exercised (93,344 ) $ 6.22-11.90 $ 7.95
Options
Forfeited (5,550 ) $ 8.09-14.20 $ 12.75
Options
Cancelled (14,181 ) $ 6.22-14.20 $ 8.82
Options Outstanding,
January 31, 2016 657,936 $ 5.78-14.20 $ 11.00
Options Exercisable,
January 31, 2016 405,823 $ 5.78-14.20 $ 9.67
Set forth
below is a summary of options outstanding at January 31,
2016:
Outstanding Exercisable
Range
of Exercise prices Options Weighted-Average Remaining Options Weighted-Average
$5.78-8.95 253,036 $ 7.79 4.9 226,948 $ 7.76
$9.81-14.20 404,900 $ 13.01 6.9 178,875 $ 12.10
657,936 405,823
The fair
value of each stock option granted was estimated on the grant date
using the Black-Scholes option-pricing model with the following
weighted-average assumptions:
Years Ended January 31
2016 2015
Risk-Free Interest
Rate 1.58% 1.58%
Expected Life
(years) 5 5
Expected
Volatility 22.68% 26.46%
Expected Dividend
Yield 1.98% 1.98%
The
weighted-average estimated fair value of options granted during
fiscal 2016 and 2015 was $2.43 and $2.85, respectively. As of
January 31, 2016, there was $437,000 of unrecognized
compensation expense related to the unvested stock options granted
under the plans. This expense is expected to be recognized over
a weighted-average
As of
January 31, 2016, the aggregate intrinsic value (the aggregate
difference between the closing stock price of the Company’s
common stock on January 31, 2016, and the exercise price of
the outstanding options) that would have been received by the
option holders if all options had been exercised was $2,442,000 for
all exercisable options and $3,083,000 for all options outstanding.
The weighted average remaining contractual term for these options
was 6.1 years. The total aggregate intrinsic value of options
exercised during fiscal 2016 and 2015 was $553,000 and $1,149,000,
respectively.
Restricted
Stock Units (RSUs) and Restricted Stock Awards
(RSAs):
Aggregated
information regarding RSUs and RSAs granted under the Plan is
summarized below:
RSAs &amp; RSUs Weighted-Average
Outstanding at
January 31, 2015 72,245 $ 9.70
Granted 246,335 14.05
Vested (22,692 ) 14.02
Expired or
canceled (2,800 ) 10.07
Outstanding at
January 31, 2016 293,088 $ 13.02
As of
January 31, 2016, there was $1,277,000 of unrecognized
compensation expense related to unvested RSUs and RSAs. This
expense is expected to be recognized over a weighted average period
of 2.7 years.
Employee
Stock Purchase Plan (ESPP):
Astro-Med’s ESPP allows eligible employees to purchase
shares of common stock at a 15% discount from fair market value on
the date of purchase. A total of 247,500 shares were initially
reserved for issuance under this plan. Summarized plan activity is
as follows:
Years Ended January 31
2016 2015
Shares Reserved,
Beginning 57,005 60,242
Shares
Purchased (5,405 ) (3,237 )
Shares Reserved,
Ending 51,600 57,005</t>
  </si>
  <si>
    <t>Income Taxes</t>
  </si>
  <si>
    <t>Income Tax Disclosure [Abstract]</t>
  </si>
  <si>
    <t>Note
12—Income Taxes
The
components of income before income taxes are as follows:
Years Ended
2016 2015
(In thousands)
Domestic $ 5,982 $ 5,401
Foreign 927 1,531
$ 6,909 $ 6,932
The
components of the provision for income taxes are as
follows:
Years Ended
2016 2015
(In thousands)
Current:
Federal $ 1,930 $ 1,666
State 470 466
Foreign 276 535
2,676 2,667
Deferred:
Federal $ (402 ) $ (290 )
State 126 (107 )
Foreign (16 ) —
(292 ) (397 )
$ 2,384 $ 2,270
The provision
for income taxes differs from the amount computed by applying the
statutory federal income tax rate of 34% in both fiscal 2016 and
2015 to income before income taxes due to the following:
Years Ended
2016 2015
(In thousands)
Income Tax Provision at
Statutory Rate $ 2,349 $ 2,357
State Taxes, Net of
Federal Tax Effect 277 233
Change in Valuation
Allowance 116 —
Change in Reserves
Related to ASC 740 Liability (67 ) 23
Meals and
Entertainment 38 41
Domestic Production
Deduction (134 ) (164 )
Share-Based
Compensation 21 (25 )
Tax-Exempt
Income (23 ) (24 )
R&amp;D
Credits (176 ) (135 )
Foreign Rate
Differential (65 ) (56 )
Other Permanent
Differences and Miscellaneous, Net 48 20
$ 2,384 $ 2,270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16 2015
(In thousands)
Deferred Tax
Assets:
Inventory $ 1,948 $ 1,666
Share-Based
Compensation 830 572
State R&amp;D
Credits 583 371
Compensation
Accrual 346 417
ASC 740 Liability Federal
Benefit 237 304
Deferred Service Contract
Revenue 200 235
Warranty
Reserve 149 140
Reserve for Doubtful
Accounts 140 116
Foreign Tax
Credit 426 356
Currency Translation
Adjustment 36 —
Other 207 298
5,102 4,475
Deferred Tax
Liabilities:
Accumulated Tax
Depreciation in Excess of Book Depreciation 1,355 766
Deferred Gain on Asset
Held for Sale 76 785
Currency Translation
Adjustment — 36
Other 117 87
1,548 1,674
Subtotal 3,554 2,801
Valuation
Allowance (583 ) (255 )
Net Deferred Tax
Assets $ 2,971 $ 2,546
The valuation
allowance at January 31, 2016 relates to state research and
development tax credit carryforwards which are expected to expire
unused. The change in the valuation allowance in 2016 was an
increase of approximately $328,000 due to the generation of
research and development credits during the current year and a
decision to fully reserve for the state tax benefits of all R&amp;D
tax credits, net of federal benefit. The change in the valuation
allowance in 2015 was a decrease of approximately $3,000 and
represented a decrease in the reserve due to the utilization of
research and development credits during the current year, net of
federal benefit.
The Company
reasonably believes that it is possible that some unrecognized tax
benefits, accrued interest and penalties could decrease income tax
expense in the next year due to either the review of previously
filed tax returns or the expiration of certain statutes of
limitation. The changes in the balance of unrecognized tax
benefits, excluding interest and penalties are as
follows:
2016 2015
(In thousands)
Balance at
February 1 $ 707 $ 715
Increases in prior period
tax positions — —
Increases in current
period tax positions 49 87
Reductions related to
lapse of statute of limitations (165 ) (95 )
Balance at
January 31 $ 591 $ 707
If the
$591,000 is recognized, $354,000 would decrease the effective tax
rate in the period in which each of the benefits is recognized and
the remainder would be offset by a reversal of deferred tax
assets.
During fiscal
2016 and 2015, the Company recognized a benefit of $87,000 and an
expense of $43,000, respectively, related to change in interest and
penalties, which are included as a component of income tax expense
in the accompanying statements of income. At January 31, 2016
and 2015, the Company had accrued potential interest and penalties
of $373,000 and $460,000, respectively.
The Company
and its subsidiaries file income tax returns in U.S. federal
jurisdictions, various state jurisdictions, and various foreign
jurisdictions. The Company is no longer subject to U.S. federal tax
examinations prior to fiscal year ended January 2013.
At
January 31, 2016, the Company has indefinitely reinvested
$4,207,000 of the cumulative undistributed earnings of its foreign
subsidiary in Germany, all of which would be subject to U.S. taxes
if repatriated to the U.S. Through January 31, 2016, the
Company has not provided deferred income taxes on the undistributed
earnings of this subsidiary because such earnings are considered to
be indefinitely reinvested. Non-U.S. income taxes are, however,
provided on these undistributed earnings.</t>
  </si>
  <si>
    <t>Contractual Obligations</t>
  </si>
  <si>
    <t>Commitments and Contingencies Disclosure [Abstract]</t>
  </si>
  <si>
    <t xml:space="preserve">Note
13—Contractual Obligations
The following
table summarizes our contractual obligations:
Total 2017 2018 2019 2020 2021
(In thousands)
Purchase
Commitments* $ 22,225 $ 22,123 $ 28 $ 4 $ 70 $ —
Operating Lease
Obligations 668 300 251 103 14 —
$ 22,893 $ 22,423 $ 279 $ 107 $ 84 $ —
*
Purchase
commitments consist primarily of inventory and equipment purchase
orders made in the ordinary course of business.
The Company incurred rent and lease expenses in
the amount of $567,000 and $614,000 for the fiscal years 2016 and
2015, respectively. </t>
  </si>
  <si>
    <t>Nature of Operations, Segment Reporting and Geographical Information</t>
  </si>
  <si>
    <t>Segment Reporting [Abstract]</t>
  </si>
  <si>
    <t>Note 14—Nature of
Operations, Segment Reporting and Geographical
Information
The Company’s
operations consist of the design, development, manufacture and sale
of specialty printers and data acquisition and analysis systems,
including both hardware and software and related consumable
supplies. The Company organizes and manages its business as a
portfolio of products and services designed around a common theme
of data acquisition and information output. The Company has two
reporting segments consistent with its sales product groups:
QuickLabel and Test &amp; Measurement
(T&amp;M).
QuickLabel produces an
array of high-technology digital color and monochrome label
printers, labeling software and consumables for a variety of
commercial industries worldwide. T&amp;M produces data recording
equipment used worldwide for a variety of recording, monitoring and
troubleshooting applications for many industries including
aerospace, automotive, defense, rail, energy, industrial and
general manufacturing.
Business is conducted in
the United States and through foreign affiliates in Canada, Europe,
Southeast Asia and Mexico. Manufacturing activities are primarily
conducted in the United States. Sales and service activities
outside the United States are conducted through wholly-owned
entities and, to a lesser extent, through authorized distributors
and agents. Transfer prices are intended to produce gross profit
margins as would be associated with an arms-length
transaction.
On June 19, 2015,
Astro-Med completed the asset purchase of the aerospace printer
product line from RITEC. Astro-Med’s aerospace printer
product line is part of the T&amp;M product group and is reported
as part of the T&amp;M segment. The Company began shipment of the
RITEC products in the third quarter of the current fiscal year.
Refer to Note 2, “Acquisition,” for further
details.
The accounting policies of
the reporting segments are the same as those described in the
summary of significant accounting policies herein. The Company
evaluates segment performance based on the segment profit before
corporate and financial administration expenses.
Summarized below are the
Net Sales and Segment Operating Profit (both in dollars and as a
percentage of Net Sales) for each reporting
segment:
($ in thousands) Net
Sales Segment Operating Profit Segment Operating Profit %
2016 2015 2016 2015 2016 2015
QuickLabel $ 67,127 $ 59,779 $ 9,300 $ 7,259 13.9 % 12.1 %
T&amp;M 27,531 28,568 3,664 5,627 13.3 % 19.7 %
Total $ 94,658 $ 88,347 12,964 12,886 13.7 % 14.6 %
Corporate
Expenses 7,030 5,655
Operating Income 5,934 7,231
Other Income
(Expense) 975 (299 )
Income before Income
Taxes 6,909 6,932
Income Tax
Provision 2,384 2,270
Net Income $ 4,525 $ 4,662
No customer accounted for
greater than 10% of net sales in fiscal 2016 and
2015.
Other information by
segment is presented below:
(In thousands) Assets
2016 2015
QuickLabel $ 27,143 $ 24,874
T&amp;M 28,570 22,323
Corporate* 22,250 27,133
Total $ 77,963 $ 74,330
* Corporate assets consist
principally of cash and cash equivalents, securities available for
sale, and building held for sale
(In thousands) Depreciation and Capital
Expenditures
2016 2015 2016 2015
QuickLabel $ 690 $ 678 $ 2,284 $ 1,408
T&amp;M 1,375 1,385 777 839
Total $ 2,065 $ 2,063 $ 3,061 $ 2,247
Geographical
Data
Presented below is selected
financial information by geographic area:
(In thousands) Net
Sales Long-Lived
Assets*
2016 2015 2016 2015
United States $ 68,316 $ 61,494 $ 15,290 $ 10,422
Europe 16,830 18,181 290 383
Canada 4,487 3,934 207 272
Asia 1,741 1,408 — —
Central and South
America 2,436 1,919 — —
Other 848 1,411 — —
Total $ 94,658 $ 88,347 $ 15,787 $ 11,077
* Long-lived assets excludes
goodwill assigned to the T&amp;M segment of $4.5 million and $1.0
million at January 31, 2016 and 2015,
respectively.</t>
  </si>
  <si>
    <t>Employee Benefit Plans</t>
  </si>
  <si>
    <t>Postemployment Benefits [Abstract]</t>
  </si>
  <si>
    <t>Note 15—Employee
Benefit Plans Employee Stock Ownership
Plan (ESOP):
Astro-Med has an
ESOP providing retirement benefits to all eligible employees.
Annual contributions in amounts determined by the Company’s
Board of Directors are invested by the ESOP’s Trustees in
shares of common stock of Astro-Med. Contributions may be in cash
or stock. Astro-Med did not make a contribution to the ESOP in
fiscal 2016. The Company’s contribution amounted to $100,000
in fiscal 2015 and was recorded as compensation expense. All shares
owned by the ESOP have been allocated to participants. Profit-Sharing
Plan:
Astro-Med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the policy of
the Company to fund any contributions accrued. The Company’s
annual contribution amounts are determined by the Board of
Directors. Contributions paid or accrued amounted to $306,000 and
$294,000 in fiscal 2016 and 2015, respectively.</t>
  </si>
  <si>
    <t>Product Warranty Liability</t>
  </si>
  <si>
    <t>Guarantees [Abstract]</t>
  </si>
  <si>
    <t>Note 16—Product
Warranty Liability
Astro-Med
offers a manufacturer’s warranty for the majority of its
hardware products. The specific terms and conditions of warranty
vary depending upon the product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which is included in other accrued
expenses in the accompanying consolidated balance sheet, is as
follows:
January 31
2016 2015
(In thousands)
Balance, beginning of the
year $ 375 $ 355
Warranties
issued 887 546
Settlements made (862 ) (526 )
Balance, end of the
year $ 400 $ 375</t>
  </si>
  <si>
    <t>Product Replacement Costs</t>
  </si>
  <si>
    <t>Other Income and Expenses [Abstract]</t>
  </si>
  <si>
    <t>Note 17—Product
Replacement Costs
In April 2013,
tests conducted by the Company revealed that one of its suppliers
had been using a non-conforming material in certain models of
Astro-Med’s Test &amp; Measurement printers. No
malfunctions have been reported by customers as a result of the
non-conforming material.
Upon
identifying this issue, Astro-Med immediately suspended production
of the printers, notified all customers and contacted the supplier
who confirmed the problem. Astro-Med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costs were recognized and recorded in the
first quarter of fiscal 2014. As of January 31, 2016, the
Company had expended $394,000 in replacement costs which have been
charged against this reserve. The remaining reserve amount of
$278,000 is included in other accrued expenses in the accompanying
consolidated balance sheet as of January 31, 2016.
Since the
supplier deviated from the agreed upon specifications for the power
supply while providing certificates of conformance to the original
specifications, Astro-Med received a non-refundable $450,000
settlement from the supplier in January 2014 for recovery of the
costs and expense associated with this issue. In addition to this
cash settlement, the Company will receive lower product prices from
the supplier through fiscal 2017.</t>
  </si>
  <si>
    <t>Concentration of Risk</t>
  </si>
  <si>
    <t>Risks and Uncertainties [Abstract]</t>
  </si>
  <si>
    <t>Note
18—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credit evaluations of its customers.
The Company has not historically experienced significant credit
losses on collection of its accounts receivable.
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
During the years
ended January 31, 2016 and 2015, one vendor accounted for
23.7% and 21.9% of purchases, and 16.7% and 55.1% of accounts
payable, respectively.</t>
  </si>
  <si>
    <t>Commitments and Contingencies</t>
  </si>
  <si>
    <t>Note
19—Commitments and Contingencies
Astro-Med is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the Company believes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20—Fair Value Measurements
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s; line of credit receivable;
accounts payable, note receivable, accrued compensation and other
expenses; and income tax payable are reflected in the consolidated
balance sheet at carrying value, which approximates fair value due
to the short term nature of the these instruments.
Assets
measured at fair value on a recurring basis are summarized
below:
January 31,
2016 Level
1 Level
2 Level
3 Total
(In thousands)
Money market funds
(included in cash and cash equivalents) $ 4,340 $ – $ – $ 4,340
State and municipal
obligations (included in securities available for sale) – 10,376 – 10,376
Total $ 4,340 $ 10,376 $ – $ 14,716
January 31,
2015 Level
1 Level
2 Level 3 Total
(In thousands)
Money market funds
(included in cash and cash equivalents) $ 3,028 $ – $ – $ 3,028
State and municipal
obligations (included in securities available for sale) – 15,174 – 15,174
Total $ 3,028 $ 15,174 $ – $ 18,202
For our money
market funds and state and municipal obligations, we utilize the
market approach to measure fair value. The market approach is based
on using quoted market prices for similar assets.
Non-financial
assets such as goodwill, intangible assets, and property, plant and
equipment are required to be measured at fair value only when an
impairment loss is recognized. The Company did not record an
impairment loss related to these assets during the period ended
January 31, 2016.
Non-financial
assets measured at fair value on a non-recurring basis are
summarized below:
January 31,
2015 Level 1 Level
2 Level 3
(In thousands)
Asset Held for
Sale $ – $ 1,900 $ –
Asset held
for sale consisted of Astro-Med’s former Grass facility in
Rockland, Massachusetts which was being actively marketed for sale
at January 31, 2015. In accordance with ASC 360,
“Property, Plant and Equipment,” assets held for sale
are written down to fair value less cost to sell and as such, the
Company recorded an impairment charge of $220,000 in fiscal 2015.
In fiscal 2015, the impairment charge was included in other income
(expense), other, net in the consolidated statement of income. The
Company estimated the fair value of the Rockland facility using the
market values for similar properties less the cost to sell. On
October 29, 2015, the Company completed the sale of this
facility for $1,800,000 in cash. The net cash proceeds received of
$1,698,000 reflect closing costs and broker fees previously
accrued. After considering reserved amounts, the net loss on the
sale of $3,000 was recognized in the consolidated income statement
for the period ended January 31, 2016.</t>
  </si>
  <si>
    <t>Valuation and Qualifying Accounts and Reserves</t>
  </si>
  <si>
    <t>Valuation and Qualifying Accounts [Abstract]</t>
  </si>
  <si>
    <t>SCHEDULE
II—VALUATION AND QUALIFYING ACCOUNTS AND
RESERVES
Description Balance at Provision Deductions(2) Balance
Allowance for Doubtful
Accounts(1):
(In thousands)
Year Ended January
31,
2016 $ 343 $ 112 $ (51 ) $ 404
2015 $ 370 $ 60 $ (87 ) $ 343
(1) The allowance for doubtful
accounts has been netted against accounts receivable as of the
respective balance sheet dates.
(2) Uncollectible accounts
written off, net of recoveries, also includes foreign exchange
adjustment.</t>
  </si>
  <si>
    <t>Summary of Significant Accounting Policies (Policies)</t>
  </si>
  <si>
    <t>Basis of Presentation</t>
  </si>
  <si>
    <t>Principles of Consolidation</t>
  </si>
  <si>
    <t>Principles
of Consolidation:</t>
  </si>
  <si>
    <t>Reclassification</t>
  </si>
  <si>
    <t>Reclassification:</t>
  </si>
  <si>
    <t>Use of Estimates</t>
  </si>
  <si>
    <t>Use of Estimates:</t>
  </si>
  <si>
    <t>Cash and
Cash Equivalents:</t>
  </si>
  <si>
    <t>Securities Available for Sale:</t>
  </si>
  <si>
    <t>Inventories: Inventories
are stated at the lower of cost (first-in, first-out) or market and
include material, labor and manufacturing
overhead.</t>
  </si>
  <si>
    <t>Property, Plant and Equipment</t>
  </si>
  <si>
    <t>Property, Plant and Equipment:</t>
  </si>
  <si>
    <t>Revenue Recognition</t>
  </si>
  <si>
    <t>Revenue
Recognition:
The majority of
our equipment contains embedded operating systems and data
management software which is included in the purchase price of the
equipment. The software is deemed incidental to the systems as a
whole as it is not sold separately or marketed separately and its
production costs are minor as compared to those of the hardware
system. Therefore, the Company’s hardware appliances are
considered non-software elements and are not subject to the
industry-specific software revenue recognition guidanc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will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s been met.
Infrequently,
Astro-Med recognizes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
Infrequently,
Astro-Med receives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t>
  </si>
  <si>
    <t>Research and Development Costs</t>
  </si>
  <si>
    <t>Research and Development Costs:</t>
  </si>
  <si>
    <t>Foreign Currency Translation</t>
  </si>
  <si>
    <t>Foreign
Currency Translation:</t>
  </si>
  <si>
    <t>Advertising</t>
  </si>
  <si>
    <t>Advertising:</t>
  </si>
  <si>
    <t>Long-Lived Assets and Assets Held for Sale</t>
  </si>
  <si>
    <t>Long-Lived
Assets:
Assets Held
for Sale: ”</t>
  </si>
  <si>
    <t>Intangible Assets:</t>
  </si>
  <si>
    <t>Goodwill:
We performed a
qualitative assessment for our 2016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t>
  </si>
  <si>
    <t>Income
Taxes:
Astro-Med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t>
  </si>
  <si>
    <t>Net Income Per Common Share</t>
  </si>
  <si>
    <t>Net Income
Per Common Share:</t>
  </si>
  <si>
    <t>Allowance for Doubtful Accounts</t>
  </si>
  <si>
    <t>Allowance
for Doubtful Accounts:</t>
  </si>
  <si>
    <t>Fair Value of Financial Instruments</t>
  </si>
  <si>
    <t>Fair Value
of Financial Instruments:
The Company
measures assets held for sale at fair value on a nonrecurring basis
and records impairment charges when the assets are deemed to be
impaired.</t>
  </si>
  <si>
    <t>Share-Based
Compensation
The cash flow
from the tax benefits that are a result of tax deductions in excess
of the compensation cost recognized for those options (excess tax
benefits) are classified as a cash inflow from financing activities
and a cash outflow from operating activity. Tax deductions from
certain stock option exercises are treated as being realized when
they reduce taxes payable in accordance with relevant tax
law.</t>
  </si>
  <si>
    <t>Recent Accounting Pronouncements</t>
  </si>
  <si>
    <t>Recent Accounting
Pronouncements: Leases
In February
2016, the Financial Accounting Standards Board (FASB) issued
Accounting Standards Update (ASU) 2016-02, “Leases (Topic
842).” ASU 2016-02 will supersede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Med), with
early adoption permitted. At adoption, this update will be applied
using a modified retrospective approach. The Company is currently
evaluating the effect of this new guidance on the Company’s
consolidated financial statements. Income
Taxes
In November
2015, the FASB issued ASU 2015-17, “Income Taxes (Topic
740).” ASU 2015-17 amended guidance applicable to the
presentation of income taxes and requires that all deferred tax
assets and liabilities, along with any related valuation allowance,
be classified as noncurrent on the balance sheet rather than being
separated into current and noncurrent. This amendment represents a
change in accounting principle and is effective for annual periods
beginning after December 15, 2016 and interim periods within
those annual periods. Early adoption is permitted. As permitted by
the standard, we adopted the new presentation retrospectively,
beginning on February 1, 2014. As a result, all of the
Company’s deferred taxes are presented as non-current in the
accompanying consolidated balance sheets for the periods ended
January 31, 2016 and 2015.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Med) and should be applied
prospectively. Early adoption is permitted as of the beginning of
an interim or annual reporting period. Astro-Med is currently
evaluating the effect of this new guidance on the Company’s
consolidated financial statements. Revenue
Recognition
In May 2014,
the FASB issued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In August 2015, the FASB modified ASU 2014-09 to be
effective for annual reporting periods beginning after
December 15, 2017 (Q1 fiscal 2019 for Astro-Med),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Acquisition (Tables) - RITEC [Member]</t>
  </si>
  <si>
    <t>Purchase Price of Acquisition Allocated on Basis of Fair Value</t>
  </si>
  <si>
    <t>The purchase
price of the acquisition has been allocated on the basis of the
fair value as follows:
(In thousands)
Accounts
Receivable $ 50
Identifiable Intangible
Assets 3,780
Goodwill 3,530
Total Purchase
Price $ 7,360</t>
  </si>
  <si>
    <t>Fair Value of the Acquired Identifiable Intangible Assets and Related Estimated Useful Lives</t>
  </si>
  <si>
    <t>The following
table reflects the fair value of the acquired identifiable
intangible assets and related estimated useful lives:
(In thousands) Fair Useful Life
Customer Contract
Relationships $ 2,830 10
Non-Competition
Agreement 950 5
Total $ 3,780</t>
  </si>
  <si>
    <t>Intangible Assets (Tables)</t>
  </si>
  <si>
    <t>Fair Value of Acquired Identifiable Intangible Assets and Related Estimated Useful Lives</t>
  </si>
  <si>
    <t>Intangible
assets are as follows:
January 31,
2016 January 31,
2015
(In thousands) Gross Accumulated Net Gross Accumulated Net
Miltope:
Customer Contract
Relationships $ 3,100 $ (758 ) $ 2,342 $ 3,100 $ (402 ) $ 2,698
Backlog — — — 300 (300 ) —
RITEC:
Customer Contract
Relationships 2,830 (31 ) 2,799 — — —
Non-Competition
Agreement 950 (111 ) 839 — — —
Intangible assets,
net $ 6,880 $ (900 ) $ 5,980 $ 3,400 $ (702 ) $ 2,698</t>
  </si>
  <si>
    <t>Summary of Estimated Amortization Expense</t>
  </si>
  <si>
    <t xml:space="preserve">Estimated
amortization expense for the next five years is as
follows:
(In thousands) 2017 2018 2019 2020 2021
Estimated amortization
expense $ 715 $ 774 $ 769 $ 803 $ 706 </t>
  </si>
  <si>
    <t>Securities Available for Sale (Tables)</t>
  </si>
  <si>
    <t>Fair Value, Amortized Cost and Gross Unrealized Gains and Losses of the Securities</t>
  </si>
  <si>
    <t>The fair value,
amortized cost and gross unrealized gains and losses of the
securities are as follows:
Amortized Gross Gross Fair
(In thousands)
January 31,
2016
State and Municipal
Obligations $ 10,363 $ 15 $ (2 ) $ 10,376
January 31,
2015
State and Municipal
Obligations $ 15,150 $ 26 $ (2 ) $ 15,174</t>
  </si>
  <si>
    <t>Contractual Maturity Dates of Securities</t>
  </si>
  <si>
    <t>The contractual
maturity dates of these securities are as follows:
January 31
2016 2015
(In thousands)
Less than one
year $ 3,833 $ 9,470
One to three
years 6,543 5,704
$ 10,376 $ 15,174</t>
  </si>
  <si>
    <t>Inventories (Tables)</t>
  </si>
  <si>
    <t>Components of Inventories</t>
  </si>
  <si>
    <t>The components
of inventories are as follows:
January 31
2016 2015
(In thousands)
Materials and
Supplies $ 10,197 $ 10,600
Work-in-Progress 1,025 765
Finished Goods 7,491 7,372
18,713 18,737
Inventory
Reserve (3,823 ) (3,155 )
Balance at
January 31 $ 14,890 $ 15,582</t>
  </si>
  <si>
    <t>Accrued Expenses (Tables)</t>
  </si>
  <si>
    <t>Summary of Accrued Expenses</t>
  </si>
  <si>
    <t>Accrued
expenses consisted of the following:
January 31
2016 2015
(In thousands)
Warranty $ 400 $ 375
Product Replacement Cost
Reserve 278 353
Professional
Fees 328 256
Executive Retirement
Package — 250
Dealer
Commissions 221 163
Other 982 946
$ 2,209 $ 2,343</t>
  </si>
  <si>
    <t>Accumulated Other Comprehensive Loss (Tables)</t>
  </si>
  <si>
    <t>Changes in Balance of Accumulated Other Comprehensive (Loss)</t>
  </si>
  <si>
    <t>The changes in
the balance of accumulated other comprehensive loss by component
are as follows:
(In thousands) Foreign Currency Unrealized Holding Gain (Loss) Total
Balance at January 31,
2014 $ 152 $ 24 $ 176
Other Comprehensive
Loss (866 ) (9 ) (875 )
Amounts Reclassified to Net
Income — — —
Net Other Comprehensive
Loss (866 ) (9 ) (875)
Balance at January 31,
2015 (714 ) 15 (699 )
Other Comprehensive
Loss (269 ) (7 ) (276 )
Amounts Reclassified to Net
Income — — —
Net Other Comprehensive
Loss (269 ) (7 ) (276 )
Balance at January 31,
2016 $ (983 ) $ 8 $ (975 )</t>
  </si>
  <si>
    <t>Share-Based Compensation (Tables)</t>
  </si>
  <si>
    <t>Share-Based Compensation Expense</t>
  </si>
  <si>
    <t>Share-based
compensation expense has been recognized as follows:
Years Ended January 31
2016 2015
(In thousands)
Stock Options $ 286 $ 234
Restricted Stock Awards
and Restricted Stock Units 912 270
Employee Stock Purchase
Plan 11 7
Total $ 1,209 $ 511</t>
  </si>
  <si>
    <t>Aggregated Information Regarding Stock Options Granted</t>
  </si>
  <si>
    <t xml:space="preserve">Aggregated
information regarding stock options granted under the plans during
the year ended January 31, 2016 is summarized
below:
Number Option Price Weighted-
Options Outstanding,
January 31, 2015 656,011 $ 5.78-14.20 $ 10.01
Options
Granted 115,000 $ 13.31-14.05 $ 13.95
Options
Exercised (93,344 ) $ 6.22-11.90 $ 7.95
Options
Forfeited (5,550 ) $ 8.09-14.20 $ 12.75
Options
Cancelled (14,181 ) $ 6.22-14.20 $ 8.82
Options Outstanding,
January 31, 2016 657,936 $ 5.78-14.20 $ 11.00
Options Exercisable,
January 31, 2016 405,823 $ 5.78-14.20 $ 9.67 </t>
  </si>
  <si>
    <t>Summary of Options Outstanding</t>
  </si>
  <si>
    <t>Set forth
below is a summary of options outstanding at January 31,
2016:
Outstanding Exercisable
Range
of Exercise prices Options Weighted-Average Remaining Options Weighted-Average
$5.78-8.95 253,036 $ 7.79 4.9 226,948 $ 7.76
$9.81-14.20 404,900 $ 13.01 6.9 178,875 $ 12.10
657,936 405,823</t>
  </si>
  <si>
    <t>Fair Value of Stock Options Granted</t>
  </si>
  <si>
    <t>The fair
value of each stock option granted was estimated on the grant date
using the Black-Scholes option-pricing model with the following
weighted-average assumptions:
Years Ended January 31
2016 2015
Risk-Free Interest
Rate 1.58% 1.58%
Expected Life
(years) 5 5
Expected
Volatility 22.68% 26.46%
Expected Dividend
Yield 1.98% 1.98%</t>
  </si>
  <si>
    <t>Aggregated Information Regarding RSUs and RSAs Granted</t>
  </si>
  <si>
    <t>Aggregated
information regarding RSUs and RSAs granted under the Plan is
summarized below:
RSAs &amp; RSUs Weighted-Average
Outstanding at
January 31, 2015 72,245 $ 9.70
Granted 246,335 14.05
Vested (22,692 ) 14.02
Expired or
canceled (2,800 ) 10.07
Outstanding at
January 31, 2016 293,088 $ 13.02</t>
  </si>
  <si>
    <t>Summarized Plan Activity</t>
  </si>
  <si>
    <t>Summarized
plan activity is as follows:
Years Ended January 31
2016 2015
Shares Reserved,
Beginning 57,005 60,242
Shares
Purchased (5,405 ) (3,237 )
Shares Reserved,
Ending 51,600 57,005</t>
  </si>
  <si>
    <t>Income Taxes (Tables)</t>
  </si>
  <si>
    <t>Components of Income before Income Taxes</t>
  </si>
  <si>
    <t>The
components of income before income taxes are as follows:
Years Ended
2016 2015
(In thousands)
Domestic $ 5,982 $ 5,401
Foreign 927 1,531
$ 6,909 $ 6,932</t>
  </si>
  <si>
    <t>Components of Provision for Income Taxes</t>
  </si>
  <si>
    <t>The
components of the provision for income taxes are as
follows:
Years Ended
2016 2015
(In thousands)
Current:
Federal $ 1,930 $ 1,666
State 470 466
Foreign 276 535
2,676 2,667
Deferred:
Federal $ (402 ) $ (290 )
State 126 (107 )
Foreign (16 ) —
(292 ) (397 )
$ 2,384 $ 2,270</t>
  </si>
  <si>
    <t>Components of Difference Between Provision for Income Taxes and Amount Computed by Applying Statutory Federal Income Tax Rate</t>
  </si>
  <si>
    <t>The provision
for income taxes differs from the amount computed by applying the
statutory federal income tax rate of 34% in both fiscal 2016 and
2015 to income before income taxes due to the following:
Years Ended
2016 2015
(In thousands)
Income Tax Provision at
Statutory Rate $ 2,349 $ 2,357
State Taxes, Net of
Federal Tax Effect 277 233
Change in Valuation
Allowance 116 —
Change in Reserves
Related to ASC 740 Liability (67 ) 23
Meals and
Entertainment 38 41
Domestic Production
Deduction (134 ) (164 )
Share-Based
Compensation 21 (25 )
Tax-Exempt
Income (23 ) (24 )
R&amp;D
Credits (176 ) (135 )
Foreign Rate
Differential (65 ) (56 )
Other Permanent
Differences and Miscellaneous, Net 48 20
$ 2,384 $ 2,270</t>
  </si>
  <si>
    <t>Tax Effects of Temporary Differences that gave Rise to Significant Portions of Deferred Tax Assets and Liabilities</t>
  </si>
  <si>
    <t>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16 2015
(In thousands)
Deferred Tax
Assets:
Inventory $ 1,948 $ 1,666
Share-Based
Compensation 830 572
State R&amp;D
Credits 583 371
Compensation
Accrual 346 417
ASC 740 Liability Federal
Benefit 237 304
Deferred Service Contract
Revenue 200 235
Warranty
Reserve 149 140
Reserve for Doubtful
Accounts 140 116
Foreign Tax
Credit 426 356
Currency Translation
Adjustment 36 —
Other 207 298
5,102 4,475
Deferred Tax
Liabilities:
Accumulated Tax
Depreciation in Excess of Book Depreciation 1,355 766
Deferred Gain on Asset
Held for Sale 76 785
Currency Translation
Adjustment — 36
Other 117 87
1,548 1,674
Subtotal 3,554 2,801
Valuation
Allowance (583 ) (255 )
Net Deferred Tax
Assets $ 2,971 $ 2,546</t>
  </si>
  <si>
    <t>Changes in Balance of Unrecognized Tax Benefits, Excluding Interest and Penalties</t>
  </si>
  <si>
    <t>The changes
in the balance of unrecognized tax benefits, excluding interest and
penalties are as follows:
2016 2015
(In thousands)
Balance at
February 1 $ 707 $ 715
Increases in prior period
tax positions — —
Increases in current
period tax positions 49 87
Reductions related to
lapse of statute of limitations (165 ) (95 )
Balance at
January 31 $ 591 $ 707</t>
  </si>
  <si>
    <t>Contractual Obligations (Tables)</t>
  </si>
  <si>
    <t>Summary of Contractual Obligations</t>
  </si>
  <si>
    <t>The following
table summarizes our contractual obligations:
Total 2017 2018 2019 2020 2021
(In thousands)
Purchase
Commitments* $ 22,225 $ 22,123 $ 28 $ 4 $ 70 $ —
Operating Lease
Obligations 668 300 251 103 14 —
$ 22,893 $ 22,423 $ 279 $ 107 $ 84 $ —
* Purchase commitments
consist primarily of inventory and equipment purchase orders made
in the ordinary course of business.</t>
  </si>
  <si>
    <t>Nature of Operations, Segment Reporting and Geographical Information (Tables)</t>
  </si>
  <si>
    <t>Net Sales and Segment Operating Profit for Each Reporting Segment</t>
  </si>
  <si>
    <t>Summarized
below are the Net Sales and Segment Operating Profit (both in
dollars and as a percentage of Net Sales) for each reporting
segment:
($ in thousands) Net
Sales Segment Operating Profit Segment Operating Profit %
2016 2015 2016 2015 2016 2015
QuickLabel $ 67,127 $ 59,779 $ 9,300 $ 7,259 13.9 % 12.1 %
T&amp;M 27,531 28,568 3,664 5,627 13.3 % 19.7 %
Total $ 94,658 $ 88,347 12,964 12,886 13.7 % 14.6 %
Corporate
Expenses 7,030 5,655
Operating Income 5,934 7,231
Other Income
(Expense) 975 (299 )
Income before Income
Taxes 6,909 6,932
Income Tax
Provision 2,384 2,270
Net Income $ 4,525 $ 4,662</t>
  </si>
  <si>
    <t>Summary of Other Information by Segment</t>
  </si>
  <si>
    <t>Other
information by segment is presented below:
(In thousands) Assets
2016 2015
QuickLabel $ 27,143 $ 24,874
T&amp;M 28,570 22,323
Corporate* 22,250 27,133
Total $ 77,963 $ 74,330
* Corporate assets consist
principally of cash and cash equivalents, securities available for
sale, and building held for sale
(In thousands) Depreciation and Capital
Expenditures
2016 2015 2016 2015
QuickLabel $ 690 $ 678 $ 2,284 $ 1,408
T&amp;M 1,375 1,385 777 839
Total $ 2,065 $ 2,063 $ 3,061 $ 2,247</t>
  </si>
  <si>
    <t>Summary of Selected Financial Information by Geographic Area</t>
  </si>
  <si>
    <t>Presented below
is selected financial information by geographic area:
(In thousands) Net
Sales Long-Lived
Assets*
2016 2015 2016 2015
United States $ 68,316 $ 61,494 $ 15,290 $ 10,422
Europe 16,830 18,181 290 383
Canada 4,487 3,934 207 272
Asia 1,741 1,408 — —
Central and South
America 2,436 1,919 — —
Other 848 1,411 — —
Total $ 94,658 $ 88,347 $ 15,787 $ 11,077
* Long-lived assets excludes
goodwill assigned to the T&amp;M segment of $4.5 million and $1.0
million at January 31, 2016 and 2015,
respectively.</t>
  </si>
  <si>
    <t>Product Warranty Liability (Tables)</t>
  </si>
  <si>
    <t>Activity in Product Warranty Liability</t>
  </si>
  <si>
    <t>The Company
regularly assesses the adequacy of its recorded warranty
liabilities and adjusts the amounts as necessary. Activity in the
product warranty liability, which is included in other accrued
expenses in the accompanying consolidated balance sheet, is as
follows:
January 31
2016 2015
(In thousands)
Balance, beginning of the
year $ 375 $ 355
Warranties
issued 887 546
Settlements made (862 ) (526 )
Balance, end of the
year $ 400 $ 375</t>
  </si>
  <si>
    <t>Fair Value Measurements (Tables)</t>
  </si>
  <si>
    <t>Assets Measured at Fair Value on a Recurring Basis</t>
  </si>
  <si>
    <t>Assets
measured at fair value on a recurring basis are summarized
below:
January 31,
2016 Level
1 Level
2 Level
3 Total
(In thousands)
Money market funds
(included in cash and cash equivalents) $ 4,340 $ – $ – $ 4,340
State and municipal
obligations (included in securities available for sale) – 10,376 – 10,376
Total $ 4,340 $ 10,376 $ – $ 14,716
January 31,
2015 Level
1 Level
2 Level 3 Total
(In thousands)
Money market funds
(included in cash and cash equivalents) $ 3,028 $ – $ – $ 3,028
State and municipal
obligations (included in securities available for sale) – 15,174 – 15,174
Total $ 3,028 $ 15,174 $ – $ 18,202</t>
  </si>
  <si>
    <t>Fair Value Measurements of Assets on Non-Recurring Basis</t>
  </si>
  <si>
    <t>Non-financial
assets measured at fair value on a non-recurring basis are
summarized below:
January 31,
2015 Level 1 Level
2 Level 3
(In thousands)
Asset Held for
Sale $ – $ 1,900 $ –</t>
  </si>
  <si>
    <t>Summary of Significant Accounting Policies - Additional Information (Detail) - USD ($)</t>
  </si>
  <si>
    <t>Summary Of Significant Accounting Policies [Line Items]</t>
  </si>
  <si>
    <t>Highly liquid investments with an original maturity</t>
  </si>
  <si>
    <t>90 days or less</t>
  </si>
  <si>
    <t>Cash of held in foreign bank accounts</t>
  </si>
  <si>
    <t>Depreciation expense</t>
  </si>
  <si>
    <t>Net foreign exchange losses</t>
  </si>
  <si>
    <t>Advertising expense</t>
  </si>
  <si>
    <t>Impairment charges for long-lived assets</t>
  </si>
  <si>
    <t>Impairment charges for intangible assets</t>
  </si>
  <si>
    <t>Number of common equivalent shares</t>
  </si>
  <si>
    <t>Compensation expenses is recognized for option forfeited</t>
  </si>
  <si>
    <t>Land Improvements [Member] | Maximum [Member]</t>
  </si>
  <si>
    <t>Estimated useful lives of the assets</t>
  </si>
  <si>
    <t>20 years</t>
  </si>
  <si>
    <t>Land Improvements [Member] | Minimum [Member]</t>
  </si>
  <si>
    <t>10 years</t>
  </si>
  <si>
    <t>Building and Improvements [Member] | Maximum [Member]</t>
  </si>
  <si>
    <t>45 years</t>
  </si>
  <si>
    <t>Building and Improvements [Member] | Minimum [Member]</t>
  </si>
  <si>
    <t>Machinery and Equipment [Member] | Maximum [Member]</t>
  </si>
  <si>
    <t>Machinery and Equipment [Member] | Minimum [Member]</t>
  </si>
  <si>
    <t>3 years</t>
  </si>
  <si>
    <t>Acquisition - Additional Information (Detail)</t>
  </si>
  <si>
    <t>Jan. 31, 2016USD ($)</t>
  </si>
  <si>
    <t>Business Acquisition [Line Items]</t>
  </si>
  <si>
    <t>Purchase price of the acquisition</t>
  </si>
  <si>
    <t>Fair value assumptions, Weighted average cost of capital</t>
  </si>
  <si>
    <t>15.50%</t>
  </si>
  <si>
    <t>Fair value key assumptions</t>
  </si>
  <si>
    <t>Key assumptions include (1) a weighted average cost of capital of 15.5%; (2) a range of earnings projections from $110,000-$700,000 and (3) a range of contract renewal probability from 30%-100%.</t>
  </si>
  <si>
    <t>Minimum [Member]</t>
  </si>
  <si>
    <t>Fair value assumptions, Earnings projections</t>
  </si>
  <si>
    <t>Fair value assumptions, Contract renewal probability</t>
  </si>
  <si>
    <t>30.00%</t>
  </si>
  <si>
    <t>Maximum [Member]</t>
  </si>
  <si>
    <t>100.00%</t>
  </si>
  <si>
    <t>RITEC [Member]</t>
  </si>
  <si>
    <t>Completion date of acquisition</t>
  </si>
  <si>
    <t>Jun. 19,
		2015</t>
  </si>
  <si>
    <t>Date of asset purchase agreement</t>
  </si>
  <si>
    <t>Jun. 18,
		2015</t>
  </si>
  <si>
    <t>Amount held in escrow related to business acquisition</t>
  </si>
  <si>
    <t>Duration of escrow deposits</t>
  </si>
  <si>
    <t>12 months</t>
  </si>
  <si>
    <t>General and administrative expenses</t>
  </si>
  <si>
    <t>Estimated inventory purchase</t>
  </si>
  <si>
    <t>Percentage of royalties on sale price of products</t>
  </si>
  <si>
    <t>7.50%</t>
  </si>
  <si>
    <t>Initial royalty payment period</t>
  </si>
  <si>
    <t>5 years</t>
  </si>
  <si>
    <t>Goodwill deductible for tax purposes</t>
  </si>
  <si>
    <t>Acquisition - Purchase Price of Acquisition Allocated on Basis of Fair Value (Detail) - USD ($) $ in Thousands</t>
  </si>
  <si>
    <t>Jun. 19, 2015</t>
  </si>
  <si>
    <t>Identifiable Intangible Assets</t>
  </si>
  <si>
    <t>Total Purchase Price</t>
  </si>
  <si>
    <t>Acquisition - Fair Value of the Acquired Identifiable Intangible Assets and Related Estimated Useful Lives (Detail) - RITEC [Member] - USD ($) $ in Thousands</t>
  </si>
  <si>
    <t>Acquired Finite-Lived Intangible Assets [Line Items]</t>
  </si>
  <si>
    <t>Fair Value</t>
  </si>
  <si>
    <t>Customer Contract Relationships [Member]</t>
  </si>
  <si>
    <t>Useful Life</t>
  </si>
  <si>
    <t>Non-Competition Agreement [Member]</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stomer Contract Relationships [Member] | Miltope [Member]</t>
  </si>
  <si>
    <t>Customer Contract Relationships [Member] | RITEC [Member]</t>
  </si>
  <si>
    <t>Backlog [Member] | Miltope [Member]</t>
  </si>
  <si>
    <t>Non-Competition Agreement [Member] | RITEC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Securities Available for Sale - Additional Information (Detail)</t>
  </si>
  <si>
    <t>Schedule of Available-for-sale Securities [Line Items]</t>
  </si>
  <si>
    <t>Impairment charges on available for sale security</t>
  </si>
  <si>
    <t>Original maturity of short-term investments</t>
  </si>
  <si>
    <t>90 days</t>
  </si>
  <si>
    <t>Anticipated maturity period</t>
  </si>
  <si>
    <t>1 month</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Securities Available for Sale - Contractual Maturity Dates of Securities (Detail) - USD ($) $ in Thousands</t>
  </si>
  <si>
    <t>Amortized Cost and Fair Value Debt Securities [Abstract]</t>
  </si>
  <si>
    <t>Less than one year</t>
  </si>
  <si>
    <t>One to three years</t>
  </si>
  <si>
    <t>Inventories - Components of Inventories (Detail) - USD ($) $ in Thousands</t>
  </si>
  <si>
    <t>Materials and Supplies</t>
  </si>
  <si>
    <t>Work-in-Progress</t>
  </si>
  <si>
    <t>Finished Goods</t>
  </si>
  <si>
    <t>Inventory, Gross</t>
  </si>
  <si>
    <t>Inventory Reserve</t>
  </si>
  <si>
    <t>Balance at January 31</t>
  </si>
  <si>
    <t>Inventories - Additional Information (Detail) - USD ($)</t>
  </si>
  <si>
    <t>Inventory demonstration equipment</t>
  </si>
  <si>
    <t>Accrued Expenses - Summary of Accrued Expenses (Detail) - USD ($) $ in Thousands</t>
  </si>
  <si>
    <t>Warranty</t>
  </si>
  <si>
    <t>Product Replacement Cost Reserve</t>
  </si>
  <si>
    <t>Professional Fees</t>
  </si>
  <si>
    <t>Executive Retirement Package</t>
  </si>
  <si>
    <t>Dealer Commissions</t>
  </si>
  <si>
    <t>Line of Credit - Additional Information (Detail)</t>
  </si>
  <si>
    <t>Line of Credit Facility [Line Items]</t>
  </si>
  <si>
    <t>Revolving line of credit</t>
  </si>
  <si>
    <t>Line of credit, interest rate description</t>
  </si>
  <si>
    <t>Any borrowings made under the new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300.00%</t>
  </si>
  <si>
    <t>Funded debt to adjusted EBITDA ratio</t>
  </si>
  <si>
    <t>125.00%</t>
  </si>
  <si>
    <t>Line of credit expire date</t>
  </si>
  <si>
    <t>London Interbank Offered Rate (LIBOR) [Member]</t>
  </si>
  <si>
    <t>Percentage above rate</t>
  </si>
  <si>
    <t>1.50%</t>
  </si>
  <si>
    <t>London Interbank Offered Rate (LIBOR) [Member] | Minimum [Member]</t>
  </si>
  <si>
    <t>0.00%</t>
  </si>
  <si>
    <t>London Interbank Offered Rate (LIBOR) [Member] | Maximum [Member]</t>
  </si>
  <si>
    <t>2.25%</t>
  </si>
  <si>
    <t>Federal Funds Effective Swap Rate [Member]</t>
  </si>
  <si>
    <t>Revolving Credit Facility [Member]</t>
  </si>
  <si>
    <t>Aug. 30,
		2017</t>
  </si>
  <si>
    <t>Note Receivable and Revolving Line of Credit Receivable - Additional Information (Detail)</t>
  </si>
  <si>
    <t>Jan. 30, 2012USD ($)</t>
  </si>
  <si>
    <t>Jan. 31, 2016USD ($)Installment</t>
  </si>
  <si>
    <t>Jan. 31, 2015USD ($)</t>
  </si>
  <si>
    <t>Accounts, Notes, Loans and Financing Receivable [Line Items]</t>
  </si>
  <si>
    <t>Net sale price</t>
  </si>
  <si>
    <t>Promissory note interest rate</t>
  </si>
  <si>
    <t>3.75%</t>
  </si>
  <si>
    <t>Interest commencement date</t>
  </si>
  <si>
    <t>Jan. 30,
		2013</t>
  </si>
  <si>
    <t>Interest installments | Installment</t>
  </si>
  <si>
    <t>Promissory note outstanding</t>
  </si>
  <si>
    <t>Revolving line of credit issued maximum</t>
  </si>
  <si>
    <t>Interest rate on outstanding credit balance</t>
  </si>
  <si>
    <t>2.00%</t>
  </si>
  <si>
    <t>Line of credit facility maturity date</t>
  </si>
  <si>
    <t>Extended revolving line of credit</t>
  </si>
  <si>
    <t>Line of credit issued initial term</t>
  </si>
  <si>
    <t>1 year</t>
  </si>
  <si>
    <t>Line of Credit [Member]</t>
  </si>
  <si>
    <t>5.25%</t>
  </si>
  <si>
    <t>Accumulated Other Comprehensive (Loss) - Changes in Balance of Accumulated Other Comprehensive (Loss) (Detail) - USD ($) $ in Thousands</t>
  </si>
  <si>
    <t>Schedule of Capitalization, Equity [Line Items]</t>
  </si>
  <si>
    <t>Beginning Balance</t>
  </si>
  <si>
    <t>Other Comprehensive Loss</t>
  </si>
  <si>
    <t>Amounts Reclassified to Net Income</t>
  </si>
  <si>
    <t>Ending Balance</t>
  </si>
  <si>
    <t>Foreign Currency Translation Adjustments [Member]</t>
  </si>
  <si>
    <t>Unrealized Holding Gain (Loss) on Available for Sale Securities [Member]</t>
  </si>
  <si>
    <t>Shareholders' Equity - Additional Information (Detail) - USD ($)</t>
  </si>
  <si>
    <t>Common stock repurchased, shares</t>
  </si>
  <si>
    <t>Common stock shares repurchased, value</t>
  </si>
  <si>
    <t>Company shares given to employees, shares</t>
  </si>
  <si>
    <t>Company shares given to employees, value</t>
  </si>
  <si>
    <t>Common stock shares additional authorized</t>
  </si>
  <si>
    <t>Share-Based Compensation - Additional Information (Detail)</t>
  </si>
  <si>
    <t>Feb. 01, 2014shares</t>
  </si>
  <si>
    <t>May. 31, 2015Installmentshares</t>
  </si>
  <si>
    <t>Mar. 31, 2015Installmentshares</t>
  </si>
  <si>
    <t>Aug. 01, 2015USD ($)shares</t>
  </si>
  <si>
    <t>Jan. 31, 2016USD ($)Equity_Plan$ / sharesshares</t>
  </si>
  <si>
    <t>Jan. 31, 2015USD ($)$ / sharesshares</t>
  </si>
  <si>
    <t>Apr. 30, 2016shares</t>
  </si>
  <si>
    <t>Share-based Compensation Arrangement by Share-based Payment Award [Line Items]</t>
  </si>
  <si>
    <t>Number of equity incentive plan | Equity_Plan</t>
  </si>
  <si>
    <t>Number of options, granted</t>
  </si>
  <si>
    <t>Non-employee director is entitled to an annual cash retainer | $</t>
  </si>
  <si>
    <t>Non-employee director received restricted stock award value | $</t>
  </si>
  <si>
    <t>Maximum disposal restricted percentage of RSU</t>
  </si>
  <si>
    <t>50.00%</t>
  </si>
  <si>
    <t>Options granted weighted average fair value per share | $ / shares</t>
  </si>
  <si>
    <t>Aggregate intrinsic value of options exercised | $</t>
  </si>
  <si>
    <t>Reservation of shares under Stock Purchase Plan</t>
  </si>
  <si>
    <t>2007 Equity Incentive Plan [Member]</t>
  </si>
  <si>
    <t>Incentive plan, expiration period</t>
  </si>
  <si>
    <t>2017-05</t>
  </si>
  <si>
    <t>Shares available for grant under the Plan</t>
  </si>
  <si>
    <t>2015 Equity Incentive Plan [Member]</t>
  </si>
  <si>
    <t>2025-05</t>
  </si>
  <si>
    <t>Employee Stock Purchase Plan [Member]</t>
  </si>
  <si>
    <t>Employee Stock Purchase Plan discount rate</t>
  </si>
  <si>
    <t>15.00%</t>
  </si>
  <si>
    <t>Maximum [Member] | 2015 Equity Incentive Plan [Member]</t>
  </si>
  <si>
    <t>Maximum number of shares of common stock of the Company authorized for issuance</t>
  </si>
  <si>
    <t>Chief Executive Officer [Member]</t>
  </si>
  <si>
    <t>Chief Executive Officer [Member] | 2007 Equity Incentive Plan [Member]</t>
  </si>
  <si>
    <t>Non-Employee Director [Member]</t>
  </si>
  <si>
    <t>Non-employee director is entitled to an annual cash retainer additional | $</t>
  </si>
  <si>
    <t>Chairman of Board [Member]</t>
  </si>
  <si>
    <t>Amount of Chair Retainer payable | $</t>
  </si>
  <si>
    <t>Chair of Audit Committee [Member]</t>
  </si>
  <si>
    <t>Chair of Compensation Committee [Member]</t>
  </si>
  <si>
    <t>Other Key Employees [Member]</t>
  </si>
  <si>
    <t>Stock Options [Member]</t>
  </si>
  <si>
    <t>Unrecognized compensation expense related to unvested options | $</t>
  </si>
  <si>
    <t>Unrecognized compensation expense to be recognized, Weighted average period</t>
  </si>
  <si>
    <t>2 years 3 months 18 days</t>
  </si>
  <si>
    <t>Aggregate intrinsic value of option exercised | $</t>
  </si>
  <si>
    <t>Aggregate intrinsic value of the options outstanding | $</t>
  </si>
  <si>
    <t>Weighted average remaining contractual terms for these options that are exercisable</t>
  </si>
  <si>
    <t>6 years 1 month 6 days</t>
  </si>
  <si>
    <t>Weighted average remaining contractual terms for these options outstanding</t>
  </si>
  <si>
    <t>Stock Options [Member] | 2007 Equity Incentive Plan [Member]</t>
  </si>
  <si>
    <t>Award vesting period</t>
  </si>
  <si>
    <t>4 years</t>
  </si>
  <si>
    <t>Option expiration period</t>
  </si>
  <si>
    <t>Stock Options [Member] | 2015 Equity Incentive Plan [Member]</t>
  </si>
  <si>
    <t>Equity Incentive Plan [Member] | Non-Employee Director [Member]</t>
  </si>
  <si>
    <t>Number of stock options grant to each non-employee director</t>
  </si>
  <si>
    <t>RSA [Member] | Chief Executive Officer [Member]</t>
  </si>
  <si>
    <t>Restricted stocks, granted</t>
  </si>
  <si>
    <t>RSA [Member] | Non-Employee Director [Member]</t>
  </si>
  <si>
    <t>2013 Restricted Stock Units (RSUs) [Member] | First Anniversary [Member]</t>
  </si>
  <si>
    <t>Restricted stock unit vested percentage</t>
  </si>
  <si>
    <t>2013 Restricted Stock Units (RSUs) [Member] | Second Anniversary [Member]</t>
  </si>
  <si>
    <t>Restricted Stock And Stock Option [Member]</t>
  </si>
  <si>
    <t>Number of annual vesting installments | Installment</t>
  </si>
  <si>
    <t>2014 Restricted Stock Units (RSUs) [Member]</t>
  </si>
  <si>
    <t>Number of accelerated vesting shares</t>
  </si>
  <si>
    <t>2 years 8 months 12 days</t>
  </si>
  <si>
    <t>Unrecognized compensation expense related to unvested RSUs and RSAs | $</t>
  </si>
  <si>
    <t>2014 Restricted Stock Units (RSUs) [Member] | Subsequent Event [Member]</t>
  </si>
  <si>
    <t>Number of vesting shares</t>
  </si>
  <si>
    <t>2014 Restricted Stock Units (RSUs) [Member] | Third Anniversary [Member] | Scenario, Forecast [Member]</t>
  </si>
  <si>
    <t>2014 Restricted Stock Units (RSUs) [Member] | Officer [Member]</t>
  </si>
  <si>
    <t>Cumulative budgeted net sales target measurement period</t>
  </si>
  <si>
    <t>2014 through  2016</t>
  </si>
  <si>
    <t>2014 Restricted Stock Units (RSUs) [Member] | Officer [Member] | Net Sales Target [Member]</t>
  </si>
  <si>
    <t>2014 Restricted Stock Units (RSUs) [Member] | Officer [Member] | ORONA Target [Member]</t>
  </si>
  <si>
    <t>25.00%</t>
  </si>
  <si>
    <t>2014 Restricted Stock Units (RSUs) [Member] | Officer [Member] | Third Anniversary [Member]</t>
  </si>
  <si>
    <t>Time Based RSUs [Member]</t>
  </si>
  <si>
    <t>Performance Based RSUs [Member]</t>
  </si>
  <si>
    <t>Performance Based Restricted Stock Units RSUs [Member] | Scenario, Forecast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s Granted (Detail)</t>
  </si>
  <si>
    <t>Jan. 31, 2016$ / sharesshares</t>
  </si>
  <si>
    <t>Beginning balance, Number of Shares | shares</t>
  </si>
  <si>
    <t>Options Granted, Number of Shares | shares</t>
  </si>
  <si>
    <t>Options Exercised, Number of Shares | shares</t>
  </si>
  <si>
    <t>Options Forfeited, Number of Shares | shares</t>
  </si>
  <si>
    <t>Options Cancelled, Number of Shares | shares</t>
  </si>
  <si>
    <t>Ending balance, Number of Shares | shares</t>
  </si>
  <si>
    <t>Options Exercisable, Number of Shares | shares</t>
  </si>
  <si>
    <t>Beginning balance, Weighted Average Option Price Per Share</t>
  </si>
  <si>
    <t>Options Granted, Option Price Per Share</t>
  </si>
  <si>
    <t>Options Exercised, Option Price Per Share</t>
  </si>
  <si>
    <t>Options Forfeited, Option Price Per Share</t>
  </si>
  <si>
    <t>Options Cancelled, Option Price Per Share</t>
  </si>
  <si>
    <t>Ending balance, Weighted Average Option Price Per Share</t>
  </si>
  <si>
    <t>Options Exercisable, Option Price Per Share</t>
  </si>
  <si>
    <t>Share-Based Compensation - Summary of Options Outstanding (Detail) - $ / shares</t>
  </si>
  <si>
    <t>Option outstanding, total</t>
  </si>
  <si>
    <t>Options exercisable , total</t>
  </si>
  <si>
    <t>Range One [Member]</t>
  </si>
  <si>
    <t>Outstanding Range of Exercise prices, Lower Limit</t>
  </si>
  <si>
    <t>Outstanding Range of Exercise prices, Upper Limit</t>
  </si>
  <si>
    <t>Outstanding, Options</t>
  </si>
  <si>
    <t>Outstanding, Weighted Average Exercise Price</t>
  </si>
  <si>
    <t>Exercisable, Weighted Average Exercise Price</t>
  </si>
  <si>
    <t>Outstanding Remaining Contractual Life</t>
  </si>
  <si>
    <t>4 years 10 months 24 days</t>
  </si>
  <si>
    <t>Exercisable, Options</t>
  </si>
  <si>
    <t>Range Two [Member]</t>
  </si>
  <si>
    <t>6 years 10 months 24 days</t>
  </si>
  <si>
    <t>Share-Based Compensation - Fair Value of Stock Options Granted (Detail)</t>
  </si>
  <si>
    <t>Risk-Free Interest Rate</t>
  </si>
  <si>
    <t>1.58%</t>
  </si>
  <si>
    <t>Expected Life (years)</t>
  </si>
  <si>
    <t>Expected Volatility</t>
  </si>
  <si>
    <t>22.68%</t>
  </si>
  <si>
    <t>26.46%</t>
  </si>
  <si>
    <t>Expected Dividend Yield</t>
  </si>
  <si>
    <t>1.98%</t>
  </si>
  <si>
    <t>Share-Based Compensation - Aggregated Information Regarding RSUs and RSAs Granted (Detail) - Restricted Stock Awards and Restricted Stock Units [Member]</t>
  </si>
  <si>
    <t>Beginning balance, Outstanding Restricted Stock Units and Restricted Stock Awards | shares</t>
  </si>
  <si>
    <t>Granted, Restricted Stock Units and Restricted Stock Awards | shares</t>
  </si>
  <si>
    <t>Vested, Restricted Stock Units and Restricted Stock Awards | shares</t>
  </si>
  <si>
    <t>Expired or cancel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Expired or cancelled , Weighted Average Grant Date Fair Value | $ / shares</t>
  </si>
  <si>
    <t>Ending balance, Weighted Average Grant Date Fair Value | $ / shares</t>
  </si>
  <si>
    <t>Share-Based Compensation - Summarized Plan Activity (Detail) - shares</t>
  </si>
  <si>
    <t>Shares Reserved, Beginning Balance</t>
  </si>
  <si>
    <t>Shares Purchased</t>
  </si>
  <si>
    <t>Shares Reserved, Ending Balance</t>
  </si>
  <si>
    <t>Income Taxes - Components of Income before Income Taxes (Detail) - USD ($) $ in Thousands</t>
  </si>
  <si>
    <t>Domestic</t>
  </si>
  <si>
    <t>Foreign</t>
  </si>
  <si>
    <t>Income from Continuing Operations before Income Taxes</t>
  </si>
  <si>
    <t>Income Taxes - Components of Provision for Income Taxes (Detail) - USD ($) $ in Thousands</t>
  </si>
  <si>
    <t>Current:</t>
  </si>
  <si>
    <t>Federal</t>
  </si>
  <si>
    <t>State</t>
  </si>
  <si>
    <t>Current Income Tax Expense</t>
  </si>
  <si>
    <t>Deferred:</t>
  </si>
  <si>
    <t>Deferred Income Tax Expense Total</t>
  </si>
  <si>
    <t>Income Taxes - Additional Information (Detail) - USD ($)</t>
  </si>
  <si>
    <t>Feb. 01, 2014</t>
  </si>
  <si>
    <t>Statutory federal income tax rate</t>
  </si>
  <si>
    <t>34.00%</t>
  </si>
  <si>
    <t>Increase (decrease) in valuation allowance</t>
  </si>
  <si>
    <t>Recognized tax benefits excluding interest and penalties</t>
  </si>
  <si>
    <t>Impact on effective tax rate, decrease</t>
  </si>
  <si>
    <t>Recognized (benefit) expense related to interest and penalties</t>
  </si>
  <si>
    <t>Accrued potential interest and penalties</t>
  </si>
  <si>
    <t>Undistributed earnings of foreign subsidiaries</t>
  </si>
  <si>
    <t>Income Taxes - Components of Difference Between Provision for Income Taxes and Amount Computed by Applying Statutory Federal Income Tax Rate (Detail) - USD ($) $ in Thousands</t>
  </si>
  <si>
    <t>Income Tax Provision at Statutory Rate</t>
  </si>
  <si>
    <t>State Taxes, Net of Federal Tax Effect</t>
  </si>
  <si>
    <t>Change in Valuation Allowance</t>
  </si>
  <si>
    <t>Change in Reserves Related to ASC 740 Liability</t>
  </si>
  <si>
    <t>Meals and Entertainment</t>
  </si>
  <si>
    <t>Domestic Production Deduction</t>
  </si>
  <si>
    <t>Tax-Exempt Income</t>
  </si>
  <si>
    <t>R&amp;D Credits</t>
  </si>
  <si>
    <t>Foreign Rate Differential</t>
  </si>
  <si>
    <t>Other Permanent Differences and Miscellaneous, Net</t>
  </si>
  <si>
    <t>Income Taxes - Tax Effects of Temporary Differences that gave Rise to Significant Portions of Deferred Tax Assets and Liabilities (Detail) - USD ($) $ in Thousands</t>
  </si>
  <si>
    <t>Deferred Tax Assets:</t>
  </si>
  <si>
    <t>Inventory</t>
  </si>
  <si>
    <t>State R&amp;D Credits</t>
  </si>
  <si>
    <t>Compensation Accrual</t>
  </si>
  <si>
    <t>ASC 740 Liability Federal Benefit</t>
  </si>
  <si>
    <t>Deferred Service Contract Revenue</t>
  </si>
  <si>
    <t>Warranty Reserve</t>
  </si>
  <si>
    <t>Reserve for Doubtful Accounts</t>
  </si>
  <si>
    <t>Foreign Tax Credit</t>
  </si>
  <si>
    <t>Currency Translation Adjustment</t>
  </si>
  <si>
    <t>Deferred Tax Assets, Total</t>
  </si>
  <si>
    <t>Deferred Tax Liabilities:</t>
  </si>
  <si>
    <t>Accumulated Tax Depreciation in Excess of Book Depreciation</t>
  </si>
  <si>
    <t>Deferred Gain on Asset Held for Sale</t>
  </si>
  <si>
    <t>Deferred Tax Liabilities, Total</t>
  </si>
  <si>
    <t>Subtotal</t>
  </si>
  <si>
    <t>Valuation Allowance</t>
  </si>
  <si>
    <t>Net Deferred Tax Assets</t>
  </si>
  <si>
    <t>Income Taxes - Change in Balance of Unrecognized Tax Benefits, Excluding Interest and Penalties (Detail) - USD ($) $ in Thousands</t>
  </si>
  <si>
    <t>Balance at February 1</t>
  </si>
  <si>
    <t>Increases in prior period tax positions</t>
  </si>
  <si>
    <t>Increases in current period tax positions</t>
  </si>
  <si>
    <t>Reductions related to lapse of statute of limitations</t>
  </si>
  <si>
    <t>Contractual Obligations - Summary of Contractual Obligations (Detail) $ in Thousands</t>
  </si>
  <si>
    <t>Purchase Commitments, Total</t>
  </si>
  <si>
    <t>Purchase Commitments, 2017</t>
  </si>
  <si>
    <t>Purchase Commitments, 2018</t>
  </si>
  <si>
    <t>Purchase Commitments, 2019</t>
  </si>
  <si>
    <t>Purchase Commitments, 2020</t>
  </si>
  <si>
    <t>Purchase Commitments, 2021 and Thereafter</t>
  </si>
  <si>
    <t>Operating Lease Obligations, Total</t>
  </si>
  <si>
    <t>Operating Lease Obligations, 2017</t>
  </si>
  <si>
    <t>Operating Lease Obligations, 2018</t>
  </si>
  <si>
    <t>Operating Lease Obligations, 2019</t>
  </si>
  <si>
    <t>Operating Lease Obligations, 2020</t>
  </si>
  <si>
    <t>Operating Lease Obligations, 2021 and Thereafter</t>
  </si>
  <si>
    <t>Contractual Obligation, Total</t>
  </si>
  <si>
    <t>Contractual Obligation, 2017</t>
  </si>
  <si>
    <t>Contractual Obligation, 2018</t>
  </si>
  <si>
    <t>Contractual Obligation, 2019</t>
  </si>
  <si>
    <t>Contractual Obligation, 2020</t>
  </si>
  <si>
    <t>Contractual Obligation, 2021 and Thereafter</t>
  </si>
  <si>
    <t>Contractual Obligations - Additional Information (Detail) - USD ($)</t>
  </si>
  <si>
    <t>Rent and lease expenses</t>
  </si>
  <si>
    <t>Nature of Operations, Segment Reporting and Geographical Information - Additional Information (Detail) $ in Thousands</t>
  </si>
  <si>
    <t>Jan. 31, 2016USD ($)CustomerSegment</t>
  </si>
  <si>
    <t>Jan. 31, 2015USD ($)Customer</t>
  </si>
  <si>
    <t>Segment Reporting Information [Line Items]</t>
  </si>
  <si>
    <t>Number of reporting segments | Segment</t>
  </si>
  <si>
    <t>Customer accounted for greater than 10% of net sales | Customer</t>
  </si>
  <si>
    <t>Goodwill assigned</t>
  </si>
  <si>
    <t>T&amp;M [Member]</t>
  </si>
  <si>
    <t>Nature of Operations, Segment Reporting and Geographical Information - Net Sales and Segment Operating Profit for Each Reporting Segment (Detail) - USD ($) $ in Thousands</t>
  </si>
  <si>
    <t>Corporate Expenses</t>
  </si>
  <si>
    <t>Segment Operating Profit % of Net Sales</t>
  </si>
  <si>
    <t>13.70%</t>
  </si>
  <si>
    <t>14.60%</t>
  </si>
  <si>
    <t>Operating Segments [Member]</t>
  </si>
  <si>
    <t>Operating Segments [Member] | QuickLabel [Member]</t>
  </si>
  <si>
    <t>13.90%</t>
  </si>
  <si>
    <t>12.10%</t>
  </si>
  <si>
    <t>Operating Segments [Member] | T&amp;M [Member]</t>
  </si>
  <si>
    <t>13.30%</t>
  </si>
  <si>
    <t>19.70%</t>
  </si>
  <si>
    <t>Corporate Expenses [Member]</t>
  </si>
  <si>
    <t>Nature of Operations, Segment Reporting and Geographical Information - Summary of Other Information by Segment (Detail) - USD ($) $ in Thousands</t>
  </si>
  <si>
    <t>Assets</t>
  </si>
  <si>
    <t>Capital Expenditures</t>
  </si>
  <si>
    <t>Nature of Operations, Segment Reporting and Geographical Information - Summary of Selected Financial Information by Geographic Area (Detail) - USD ($) $ in Thousands</t>
  </si>
  <si>
    <t>Revenues from External Customers and Long-Lived Assets [Line Items]</t>
  </si>
  <si>
    <t>Long-Lived Assets</t>
  </si>
  <si>
    <t>United States [Member]</t>
  </si>
  <si>
    <t>Europe [Member]</t>
  </si>
  <si>
    <t>Canada [Member]</t>
  </si>
  <si>
    <t>Asia [Member]</t>
  </si>
  <si>
    <t>Central and South America [Member]</t>
  </si>
  <si>
    <t>Other [Member]</t>
  </si>
  <si>
    <t>Employee Benefit Plans - Additional Information (Detail) - USD ($)</t>
  </si>
  <si>
    <t>Contribution to the ESOP</t>
  </si>
  <si>
    <t>Contributions paid or accrued amounted</t>
  </si>
  <si>
    <t>Product Warranty Liability - Activity in Product Warranty Liability (Detail) - USD ($) $ in Thousands</t>
  </si>
  <si>
    <t>Product Warranties Disclosures [Abstract]</t>
  </si>
  <si>
    <t>Balance, beginning of the year</t>
  </si>
  <si>
    <t>Warranties issued</t>
  </si>
  <si>
    <t>Settlements made</t>
  </si>
  <si>
    <t>Balance, end of the year</t>
  </si>
  <si>
    <t>Product Replacement Costs - Additional Information (Detail)</t>
  </si>
  <si>
    <t>Estimated replacement cost</t>
  </si>
  <si>
    <t>Replacement cost charged against reserve</t>
  </si>
  <si>
    <t>Other accrued expenses</t>
  </si>
  <si>
    <t>Amount received from supplier for recovery</t>
  </si>
  <si>
    <t>Lower product prices period</t>
  </si>
  <si>
    <t>Through fiscal 2017</t>
  </si>
  <si>
    <t>Concentration of Risk - Additional Information (Detail) - Vendor [Member]</t>
  </si>
  <si>
    <t>Purchases [Member]</t>
  </si>
  <si>
    <t>Concentration Risk [Line Items]</t>
  </si>
  <si>
    <t>Concentration Risk, Percentage</t>
  </si>
  <si>
    <t>23.70%</t>
  </si>
  <si>
    <t>21.90%</t>
  </si>
  <si>
    <t>Trade Accounts Payables [Member]</t>
  </si>
  <si>
    <t>16.70%</t>
  </si>
  <si>
    <t>55.10%</t>
  </si>
  <si>
    <t>Fair Value Measurements - Assets Measured at Fair Value on a Recurring Basis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Level 1 [Member]</t>
  </si>
  <si>
    <t>Level 2 [Member]</t>
  </si>
  <si>
    <t>Fair Value Measurements - Fair Value Measurements of Assets on Non-Recurring Basis (Detail) $ in Thousands</t>
  </si>
  <si>
    <t>Fair Value, Measurements, Nonrecurring [Member] | Level 2 [Member]</t>
  </si>
  <si>
    <t>Fair Value Measurements - Additional Information (Detail) - USD ($)</t>
  </si>
  <si>
    <t>Oct. 29, 2015</t>
  </si>
  <si>
    <t>Fair Value Of Financial Instruments [Line Items]</t>
  </si>
  <si>
    <t>Net loss on sale</t>
  </si>
  <si>
    <t>Grass Facility [Member]</t>
  </si>
  <si>
    <t>Schedule II - Valuation and Qualifying Accounts and Reserves (Detail) - Allowance for Doubtful Accounts [Member] - USD ($) $ in Thousands</t>
  </si>
  <si>
    <t>Valuation and Qualifying Accounts Disclosure [Line Items]</t>
  </si>
  <si>
    <t>Balance at Beginning of Year</t>
  </si>
  <si>
    <t>Provision Charged to Operations</t>
  </si>
  <si>
    <t>Deductions</t>
  </si>
  <si>
    <t>Balance at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814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7388048</v>
      </c>
    </row>
    <row spans="1:4" r="18">
      <c t="s" r="A18" s="4">
        <v>30</v>
      </c>
      <c t="n" r="D18" s="7">
        <v>730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5</v>
      </c>
      <c t="s" r="B1" s="2">
        <v>1</v>
      </c>
    </row>
    <row spans="1:2" r="2">
      <c t="s" r="B2" s="2">
        <v>2</v>
      </c>
    </row>
    <row spans="1:2" r="3">
      <c t="s" r="A3" s="3">
        <v>185</v>
      </c>
    </row>
    <row spans="1:2" r="4">
      <c t="s" r="A4" s="4">
        <v>3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87</v>
      </c>
    </row>
    <row spans="1:2" r="4">
      <c t="s" r="A4" s="4">
        <v>3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1</v>
      </c>
      <c t="s" r="B1" s="2">
        <v>1</v>
      </c>
    </row>
    <row spans="1:2" r="2">
      <c t="s" r="B2" s="2">
        <v>2</v>
      </c>
    </row>
    <row spans="1:2" r="3">
      <c t="s" r="A3" s="3">
        <v>199</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203</v>
      </c>
    </row>
    <row spans="1:2" r="4">
      <c t="s" r="A4" s="4">
        <v>146</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043</v>
      </c>
      <c t="n" r="C3" s="7">
        <v>7958</v>
      </c>
    </row>
    <row spans="1:3" r="4">
      <c t="s" r="A4" s="4">
        <v>35</v>
      </c>
      <c t="n" r="B4" s="6">
        <v>10376</v>
      </c>
      <c t="n" r="C4" s="6">
        <v>15174</v>
      </c>
    </row>
    <row spans="1:3" r="5">
      <c t="s" r="A5" s="4">
        <v>36</v>
      </c>
      <c t="n" r="B5" s="6">
        <v>15325</v>
      </c>
      <c t="n" r="C5" s="6">
        <v>14107</v>
      </c>
    </row>
    <row spans="1:3" r="6">
      <c t="s" r="A6" s="4">
        <v>37</v>
      </c>
      <c t="n" r="B6" s="6">
        <v>14890</v>
      </c>
      <c t="n" r="C6" s="6">
        <v>15582</v>
      </c>
    </row>
    <row spans="1:3" r="7">
      <c t="s" r="A7" s="4">
        <v>38</v>
      </c>
      <c t="n" r="B7" s="6">
        <v>150</v>
      </c>
      <c t="n" r="C7" s="6">
        <v>173</v>
      </c>
    </row>
    <row spans="1:3" r="8">
      <c t="s" r="A8" s="4">
        <v>39</v>
      </c>
      <c t="n" r="B8" s="6">
        <v>191</v>
      </c>
      <c t="n" r="C8" s="6">
        <v>255</v>
      </c>
    </row>
    <row spans="1:3" r="9">
      <c t="s" r="A9" s="4">
        <v>40</v>
      </c>
      <c t="n" r="C9" s="6">
        <v>1900</v>
      </c>
    </row>
    <row spans="1:3" r="10">
      <c t="s" r="A10" s="4">
        <v>41</v>
      </c>
      <c t="n" r="B10" s="6">
        <v>3539</v>
      </c>
      <c t="n" r="C10" s="6">
        <v>4140</v>
      </c>
    </row>
    <row spans="1:3" r="11">
      <c t="s" r="A11" s="4">
        <v>42</v>
      </c>
      <c t="n" r="B11" s="6">
        <v>54514</v>
      </c>
      <c t="n" r="C11" s="6">
        <v>59289</v>
      </c>
    </row>
    <row spans="1:3" r="12">
      <c t="s" r="A12" s="3">
        <v>43</v>
      </c>
    </row>
    <row spans="1:3" r="13">
      <c t="s" r="A13" s="4">
        <v>44</v>
      </c>
      <c t="n" r="B13" s="6">
        <v>967</v>
      </c>
      <c t="n" r="C13" s="6">
        <v>904</v>
      </c>
    </row>
    <row spans="1:3" r="14">
      <c t="s" r="A14" s="4">
        <v>45</v>
      </c>
      <c t="n" r="B14" s="6">
        <v>11350</v>
      </c>
      <c t="n" r="C14" s="6">
        <v>10551</v>
      </c>
    </row>
    <row spans="1:3" r="15">
      <c t="s" r="A15" s="4">
        <v>46</v>
      </c>
      <c t="n" r="B15" s="6">
        <v>27396</v>
      </c>
      <c t="n" r="C15" s="6">
        <v>25368</v>
      </c>
    </row>
    <row spans="1:3" r="16">
      <c t="s" r="A16" s="4">
        <v>47</v>
      </c>
      <c t="n" r="B16" s="6">
        <v>39713</v>
      </c>
      <c t="n" r="C16" s="6">
        <v>36823</v>
      </c>
    </row>
    <row spans="1:3" r="17">
      <c t="s" r="A17" s="4">
        <v>48</v>
      </c>
      <c t="n" r="B17" s="6">
        <v>-29906</v>
      </c>
      <c t="n" r="C17" s="6">
        <v>-28444</v>
      </c>
    </row>
    <row spans="1:3" r="18">
      <c t="s" r="A18" s="4">
        <v>49</v>
      </c>
      <c t="n" r="B18" s="6">
        <v>9807</v>
      </c>
      <c t="n" r="C18" s="6">
        <v>8379</v>
      </c>
    </row>
    <row spans="1:3" r="19">
      <c t="s" r="A19" s="3">
        <v>50</v>
      </c>
    </row>
    <row spans="1:3" r="20">
      <c t="s" r="A20" s="4">
        <v>39</v>
      </c>
      <c t="n" r="C20" s="6">
        <v>256</v>
      </c>
    </row>
    <row spans="1:3" r="21">
      <c t="s" r="A21" s="4">
        <v>51</v>
      </c>
      <c t="n" r="B21" s="6">
        <v>3049</v>
      </c>
      <c t="n" r="C21" s="6">
        <v>2629</v>
      </c>
    </row>
    <row spans="1:3" r="22">
      <c t="s" r="A22" s="4">
        <v>52</v>
      </c>
      <c t="n" r="B22" s="6">
        <v>5980</v>
      </c>
      <c t="n" r="C22" s="6">
        <v>2698</v>
      </c>
    </row>
    <row spans="1:3" r="23">
      <c t="s" r="A23" s="4">
        <v>53</v>
      </c>
      <c t="n" r="B23" s="6">
        <v>4521</v>
      </c>
      <c t="n" r="C23" s="6">
        <v>991</v>
      </c>
    </row>
    <row spans="1:3" r="24">
      <c t="s" r="A24" s="4">
        <v>54</v>
      </c>
      <c t="n" r="B24" s="6">
        <v>92</v>
      </c>
      <c t="n" r="C24" s="6">
        <v>88</v>
      </c>
    </row>
    <row spans="1:3" r="25">
      <c t="s" r="A25" s="4">
        <v>55</v>
      </c>
      <c t="n" r="B25" s="6">
        <v>13642</v>
      </c>
      <c t="n" r="C25" s="6">
        <v>6662</v>
      </c>
    </row>
    <row spans="1:3" r="26">
      <c t="s" r="A26" s="4">
        <v>56</v>
      </c>
      <c t="n" r="B26" s="6">
        <v>77963</v>
      </c>
      <c t="n" r="C26" s="6">
        <v>74330</v>
      </c>
    </row>
    <row spans="1:3" r="27">
      <c t="s" r="A27" s="3">
        <v>57</v>
      </c>
    </row>
    <row spans="1:3" r="28">
      <c t="s" r="A28" s="4">
        <v>58</v>
      </c>
      <c t="n" r="B28" s="6">
        <v>3192</v>
      </c>
      <c t="n" r="C28" s="6">
        <v>3155</v>
      </c>
    </row>
    <row spans="1:3" r="29">
      <c t="s" r="A29" s="4">
        <v>59</v>
      </c>
      <c t="n" r="B29" s="6">
        <v>3436</v>
      </c>
      <c t="n" r="C29" s="6">
        <v>3302</v>
      </c>
    </row>
    <row spans="1:3" r="30">
      <c t="s" r="A30" s="4">
        <v>60</v>
      </c>
      <c t="n" r="B30" s="6">
        <v>2209</v>
      </c>
      <c t="n" r="C30" s="6">
        <v>2343</v>
      </c>
    </row>
    <row spans="1:3" r="31">
      <c t="s" r="A31" s="4">
        <v>61</v>
      </c>
      <c t="n" r="B31" s="6">
        <v>529</v>
      </c>
      <c t="n" r="C31" s="6">
        <v>621</v>
      </c>
    </row>
    <row spans="1:3" r="32">
      <c t="s" r="A32" s="4">
        <v>62</v>
      </c>
      <c t="n" r="B32" s="6">
        <v>182</v>
      </c>
      <c t="n" r="C32" s="6">
        <v>148</v>
      </c>
    </row>
    <row spans="1:3" r="33">
      <c t="s" r="A33" s="4">
        <v>63</v>
      </c>
      <c t="n" r="B33" s="6">
        <v>9548</v>
      </c>
      <c t="n" r="C33" s="6">
        <v>9569</v>
      </c>
    </row>
    <row spans="1:3" r="34">
      <c t="s" r="A34" s="4">
        <v>64</v>
      </c>
      <c t="n" r="B34" s="6">
        <v>78</v>
      </c>
      <c t="n" r="C34" s="6">
        <v>83</v>
      </c>
    </row>
    <row spans="1:3" r="35">
      <c t="s" r="A35" s="4">
        <v>65</v>
      </c>
      <c t="n" r="B35" s="6">
        <v>964</v>
      </c>
      <c t="n" r="C35" s="6">
        <v>1167</v>
      </c>
    </row>
    <row spans="1:3" r="36">
      <c t="s" r="A36" s="4">
        <v>66</v>
      </c>
      <c t="n" r="B36" s="7">
        <v>10590</v>
      </c>
      <c t="n" r="C36" s="7">
        <v>10819</v>
      </c>
    </row>
    <row spans="1:3" r="37">
      <c t="s" r="A37" s="4">
        <v>67</v>
      </c>
      <c t="s" r="B37" s="4">
        <v>68</v>
      </c>
      <c t="s" r="C37" s="4">
        <v>68</v>
      </c>
    </row>
    <row spans="1:3" r="38">
      <c t="s" r="A38" s="3">
        <v>69</v>
      </c>
    </row>
    <row spans="1:3" r="39">
      <c t="s" r="A39" s="4">
        <v>70</v>
      </c>
      <c t="s" r="B39" s="4">
        <v>68</v>
      </c>
      <c t="s" r="C39" s="4">
        <v>68</v>
      </c>
    </row>
    <row spans="1:3" r="40">
      <c t="s" r="A40" s="4">
        <v>71</v>
      </c>
      <c t="n" r="B40" s="7">
        <v>483</v>
      </c>
      <c t="n" r="C40" s="7">
        <v>477</v>
      </c>
    </row>
    <row spans="1:3" r="41">
      <c t="s" r="A41" s="4">
        <v>72</v>
      </c>
      <c t="n" r="B41" s="6">
        <v>45675</v>
      </c>
      <c t="n" r="C41" s="6">
        <v>43600</v>
      </c>
    </row>
    <row spans="1:3" r="42">
      <c t="s" r="A42" s="4">
        <v>73</v>
      </c>
      <c t="n" r="B42" s="6">
        <v>42212</v>
      </c>
      <c t="n" r="C42" s="6">
        <v>39735</v>
      </c>
    </row>
    <row spans="1:3" r="43">
      <c t="s" r="A43" s="4">
        <v>74</v>
      </c>
      <c t="n" r="B43" s="6">
        <v>-20022</v>
      </c>
      <c t="n" r="C43" s="6">
        <v>-19602</v>
      </c>
    </row>
    <row spans="1:3" r="44">
      <c t="s" r="A44" s="4">
        <v>75</v>
      </c>
      <c t="n" r="B44" s="6">
        <v>-975</v>
      </c>
      <c t="n" r="C44" s="6">
        <v>-699</v>
      </c>
    </row>
    <row spans="1:3" r="45">
      <c t="s" r="A45" s="4">
        <v>76</v>
      </c>
      <c t="n" r="B45" s="6">
        <v>67373</v>
      </c>
      <c t="n" r="C45" s="6">
        <v>63511</v>
      </c>
    </row>
    <row spans="1:3" r="46">
      <c t="s" r="A46" s="4">
        <v>77</v>
      </c>
      <c t="n" r="B46" s="7">
        <v>77963</v>
      </c>
      <c t="n" r="C46" s="7">
        <v>74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6</v>
      </c>
      <c t="s" r="B1" s="2">
        <v>1</v>
      </c>
    </row>
    <row spans="1:2" r="2">
      <c t="s" r="B2" s="2">
        <v>2</v>
      </c>
    </row>
    <row spans="1:2" r="3">
      <c t="s" r="A3" s="3">
        <v>209</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177</v>
      </c>
    </row>
    <row spans="1:2" r="4">
      <c t="s" r="A4" s="4">
        <v>235</v>
      </c>
      <c t="s" r="B4" s="4">
        <v>235</v>
      </c>
    </row>
    <row spans="1:2" r="5">
      <c t="s" r="A5" s="4">
        <v>236</v>
      </c>
      <c t="s" r="B5" s="4">
        <v>237</v>
      </c>
    </row>
    <row spans="1:2" r="6">
      <c t="s" r="A6" s="4">
        <v>238</v>
      </c>
      <c t="s" r="B6" s="4">
        <v>239</v>
      </c>
    </row>
    <row spans="1:2" r="7">
      <c t="s" r="A7" s="4">
        <v>240</v>
      </c>
      <c t="s" r="B7" s="4">
        <v>241</v>
      </c>
    </row>
    <row spans="1:2" r="8">
      <c t="s" r="A8" s="4">
        <v>34</v>
      </c>
      <c t="s" r="B8" s="4">
        <v>242</v>
      </c>
    </row>
    <row spans="1:2" r="9">
      <c t="s" r="A9" s="4">
        <v>35</v>
      </c>
      <c t="s" r="B9" s="4">
        <v>243</v>
      </c>
    </row>
    <row spans="1:2" r="10">
      <c t="s" r="A10" s="4">
        <v>37</v>
      </c>
      <c t="s" r="B10" s="4">
        <v>244</v>
      </c>
    </row>
    <row spans="1:2" r="11">
      <c t="s" r="A11" s="4">
        <v>245</v>
      </c>
      <c t="s" r="B11" s="4">
        <v>246</v>
      </c>
    </row>
    <row spans="1:2" r="12">
      <c t="s" r="A12" s="4">
        <v>247</v>
      </c>
      <c t="s" r="B12" s="4">
        <v>248</v>
      </c>
    </row>
    <row spans="1:2" r="13">
      <c t="s" r="A13" s="4">
        <v>249</v>
      </c>
      <c t="s" r="B13" s="4">
        <v>250</v>
      </c>
    </row>
    <row spans="1:2" r="14">
      <c t="s" r="A14" s="4">
        <v>251</v>
      </c>
      <c t="s" r="B14" s="4">
        <v>252</v>
      </c>
    </row>
    <row spans="1:2" r="15">
      <c t="s" r="A15" s="4">
        <v>253</v>
      </c>
      <c t="s" r="B15" s="4">
        <v>254</v>
      </c>
    </row>
    <row spans="1:2" r="16">
      <c t="s" r="A16" s="4">
        <v>255</v>
      </c>
      <c t="s" r="B16" s="4">
        <v>256</v>
      </c>
    </row>
    <row spans="1:2" r="17">
      <c t="s" r="A17" s="4">
        <v>182</v>
      </c>
      <c t="s" r="B17" s="4">
        <v>257</v>
      </c>
    </row>
    <row spans="1:2" r="18">
      <c t="s" r="A18" s="4">
        <v>53</v>
      </c>
      <c t="s" r="B18" s="4">
        <v>258</v>
      </c>
    </row>
    <row spans="1:2" r="19">
      <c t="s" r="A19" s="4">
        <v>205</v>
      </c>
      <c t="s" r="B19" s="4">
        <v>259</v>
      </c>
    </row>
    <row spans="1:2" r="20">
      <c t="s" r="A20" s="4">
        <v>260</v>
      </c>
      <c t="s" r="B20" s="4">
        <v>261</v>
      </c>
    </row>
    <row spans="1:2" r="21">
      <c t="s" r="A21" s="4">
        <v>262</v>
      </c>
      <c t="s" r="B21" s="4">
        <v>263</v>
      </c>
    </row>
    <row spans="1:2" r="22">
      <c t="s" r="A22" s="4">
        <v>264</v>
      </c>
      <c t="s" r="B22" s="4">
        <v>265</v>
      </c>
    </row>
    <row spans="1:2" r="23">
      <c t="s" r="A23" s="4">
        <v>146</v>
      </c>
      <c t="s" r="B23" s="4">
        <v>266</v>
      </c>
    </row>
    <row spans="1:2" r="24">
      <c t="s" r="A24" s="4">
        <v>267</v>
      </c>
      <c t="s" r="B2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8</v>
      </c>
      <c t="s" r="B1" s="2">
        <v>2</v>
      </c>
      <c t="s" r="C1" s="2">
        <v>32</v>
      </c>
    </row>
    <row spans="1:3" r="2">
      <c t="s" r="A2" s="3">
        <v>79</v>
      </c>
    </row>
    <row spans="1:3" r="3">
      <c t="s" r="A3" s="4">
        <v>80</v>
      </c>
      <c t="n" r="B3" s="7">
        <v>404</v>
      </c>
      <c t="n" r="C3" s="7">
        <v>343</v>
      </c>
    </row>
    <row spans="1:3" r="4">
      <c t="s" r="A4" s="4">
        <v>81</v>
      </c>
      <c t="n" r="B4" s="7">
        <v>10</v>
      </c>
      <c t="n" r="C4" s="7">
        <v>10</v>
      </c>
    </row>
    <row spans="1:3" r="5">
      <c t="s" r="A5" s="4">
        <v>82</v>
      </c>
      <c t="n" r="B5" s="6">
        <v>100000</v>
      </c>
      <c t="n" r="C5" s="6">
        <v>100000</v>
      </c>
    </row>
    <row spans="1:3" r="6">
      <c t="s" r="A6" s="4">
        <v>83</v>
      </c>
      <c t="n" r="B6" s="6">
        <v>0</v>
      </c>
      <c t="n" r="C6" s="6">
        <v>0</v>
      </c>
    </row>
    <row spans="1:3" r="7">
      <c t="s" r="A7" s="4">
        <v>84</v>
      </c>
      <c t="n" r="B7" s="8">
        <v>0.05</v>
      </c>
      <c t="n" r="C7" s="8">
        <v>0.05</v>
      </c>
    </row>
    <row spans="1:3" r="8">
      <c t="s" r="A8" s="4">
        <v>85</v>
      </c>
      <c t="n" r="B8" s="6">
        <v>13000000</v>
      </c>
      <c t="n" r="C8" s="6">
        <v>13000000</v>
      </c>
    </row>
    <row spans="1:3" r="9">
      <c t="s" r="A9" s="4">
        <v>86</v>
      </c>
      <c t="n" r="B9" s="6">
        <v>9666290</v>
      </c>
      <c t="n" r="C9" s="6">
        <v>9544864</v>
      </c>
    </row>
    <row spans="1:3" r="10">
      <c t="s" r="A10" s="4">
        <v>87</v>
      </c>
      <c t="n" r="B10" s="6">
        <v>2323545</v>
      </c>
      <c t="n" r="C10" s="6">
        <v>2293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4">
        <v>270</v>
      </c>
      <c t="s" r="B3" s="4">
        <v>271</v>
      </c>
    </row>
    <row spans="1:2" r="4">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83</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85</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4</v>
      </c>
      <c t="s" r="B1" s="2">
        <v>1</v>
      </c>
    </row>
    <row spans="1:2" r="2">
      <c t="s" r="B2" s="2">
        <v>2</v>
      </c>
    </row>
    <row spans="1:2" r="3">
      <c t="s" r="A3" s="3">
        <v>187</v>
      </c>
    </row>
    <row spans="1:2" r="4">
      <c t="s" r="A4" s="4">
        <v>285</v>
      </c>
      <c t="s" r="B4"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7</v>
      </c>
      <c t="s" r="B1" s="2">
        <v>1</v>
      </c>
    </row>
    <row spans="1:2" r="2">
      <c t="s" r="B2" s="2">
        <v>2</v>
      </c>
    </row>
    <row spans="1:2" r="3">
      <c t="s" r="A3" s="3">
        <v>190</v>
      </c>
    </row>
    <row spans="1:2" r="4">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0</v>
      </c>
      <c t="s" r="B1" s="2">
        <v>1</v>
      </c>
    </row>
    <row spans="1:2" r="2">
      <c t="s" r="B2" s="2">
        <v>2</v>
      </c>
    </row>
    <row spans="1:2" r="3">
      <c t="s" r="A3" s="3">
        <v>199</v>
      </c>
    </row>
    <row spans="1:2" r="4">
      <c t="s" r="A4" s="4">
        <v>291</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293</v>
      </c>
      <c t="s" r="B1" s="2">
        <v>1</v>
      </c>
    </row>
    <row spans="1:2" r="2">
      <c t="s" r="B2" s="2">
        <v>2</v>
      </c>
    </row>
    <row spans="1:2" r="3">
      <c t="s" r="A3" s="3">
        <v>203</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6</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7</v>
      </c>
      <c t="s" r="B1" s="2">
        <v>1</v>
      </c>
    </row>
    <row spans="1:2" r="2">
      <c t="s" r="B2" s="2">
        <v>2</v>
      </c>
    </row>
    <row spans="1:2" r="3">
      <c t="s" r="A3" s="3">
        <v>209</v>
      </c>
    </row>
    <row spans="1:2" r="4">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20</v>
      </c>
      <c t="s" r="B1" s="2">
        <v>1</v>
      </c>
    </row>
    <row spans="1:2" r="2">
      <c t="s" r="B2" s="2">
        <v>2</v>
      </c>
    </row>
    <row spans="1:2" r="3">
      <c t="s" r="A3" s="3">
        <v>212</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v>
      </c>
      <c t="s" r="B1" s="2">
        <v>1</v>
      </c>
    </row>
    <row spans="1:3" r="2">
      <c t="s" r="B2" s="2">
        <v>2</v>
      </c>
      <c t="s" r="C2" s="2">
        <v>32</v>
      </c>
    </row>
    <row spans="1:3" r="3">
      <c t="s" r="A3" s="3">
        <v>89</v>
      </c>
    </row>
    <row spans="1:3" r="4">
      <c t="s" r="A4" s="4">
        <v>90</v>
      </c>
      <c t="n" r="B4" s="7">
        <v>94658</v>
      </c>
      <c t="n" r="C4" s="7">
        <v>88347</v>
      </c>
    </row>
    <row spans="1:3" r="5">
      <c t="s" r="A5" s="4">
        <v>91</v>
      </c>
      <c t="n" r="B5" s="6">
        <v>56500</v>
      </c>
      <c t="n" r="C5" s="6">
        <v>51370</v>
      </c>
    </row>
    <row spans="1:3" r="6">
      <c t="s" r="A6" s="4">
        <v>92</v>
      </c>
      <c t="n" r="B6" s="6">
        <v>38158</v>
      </c>
      <c t="n" r="C6" s="6">
        <v>36977</v>
      </c>
    </row>
    <row spans="1:3" r="7">
      <c t="s" r="A7" s="3">
        <v>93</v>
      </c>
    </row>
    <row spans="1:3" r="8">
      <c t="s" r="A8" s="4">
        <v>94</v>
      </c>
      <c t="n" r="B8" s="6">
        <v>18249</v>
      </c>
      <c t="n" r="C8" s="6">
        <v>18289</v>
      </c>
    </row>
    <row spans="1:3" r="9">
      <c t="s" r="A9" s="4">
        <v>95</v>
      </c>
      <c t="n" r="B9" s="6">
        <v>6945</v>
      </c>
      <c t="n" r="C9" s="6">
        <v>5802</v>
      </c>
    </row>
    <row spans="1:3" r="10">
      <c t="s" r="A10" s="4">
        <v>96</v>
      </c>
      <c t="n" r="B10" s="6">
        <v>7030</v>
      </c>
      <c t="n" r="C10" s="6">
        <v>5655</v>
      </c>
    </row>
    <row spans="1:3" r="11">
      <c t="s" r="A11" s="4">
        <v>97</v>
      </c>
      <c t="n" r="B11" s="6">
        <v>32224</v>
      </c>
      <c t="n" r="C11" s="6">
        <v>29746</v>
      </c>
    </row>
    <row spans="1:3" r="12">
      <c t="s" r="A12" s="4">
        <v>98</v>
      </c>
      <c t="n" r="B12" s="6">
        <v>5934</v>
      </c>
      <c t="n" r="C12" s="6">
        <v>7231</v>
      </c>
    </row>
    <row spans="1:3" r="13">
      <c t="s" r="A13" s="3">
        <v>99</v>
      </c>
    </row>
    <row spans="1:3" r="14">
      <c t="s" r="A14" s="4">
        <v>100</v>
      </c>
      <c t="n" r="B14" s="6">
        <v>72</v>
      </c>
      <c t="n" r="C14" s="6">
        <v>81</v>
      </c>
    </row>
    <row spans="1:3" r="15">
      <c t="s" r="A15" s="4">
        <v>101</v>
      </c>
      <c t="n" r="B15" s="6">
        <v>903</v>
      </c>
      <c t="n" r="C15" s="6">
        <v>-380</v>
      </c>
    </row>
    <row spans="1:3" r="16">
      <c t="s" r="A16" s="4">
        <v>102</v>
      </c>
      <c t="n" r="B16" s="6">
        <v>975</v>
      </c>
      <c t="n" r="C16" s="6">
        <v>-299</v>
      </c>
    </row>
    <row spans="1:3" r="17">
      <c t="s" r="A17" s="4">
        <v>103</v>
      </c>
      <c t="n" r="B17" s="6">
        <v>6909</v>
      </c>
      <c t="n" r="C17" s="6">
        <v>6932</v>
      </c>
    </row>
    <row spans="1:3" r="18">
      <c t="s" r="A18" s="4">
        <v>104</v>
      </c>
      <c t="n" r="B18" s="6">
        <v>2384</v>
      </c>
      <c t="n" r="C18" s="6">
        <v>2270</v>
      </c>
    </row>
    <row spans="1:3" r="19">
      <c t="s" r="A19" s="4">
        <v>105</v>
      </c>
      <c t="n" r="B19" s="7">
        <v>4525</v>
      </c>
      <c t="n" r="C19" s="7">
        <v>4662</v>
      </c>
    </row>
    <row spans="1:3" r="20">
      <c t="s" r="A20" s="4">
        <v>106</v>
      </c>
      <c t="n" r="B20" s="8">
        <v>0.62</v>
      </c>
      <c t="n" r="C20" s="8">
        <v>0.61</v>
      </c>
    </row>
    <row spans="1:3" r="21">
      <c t="s" r="A21" s="4">
        <v>107</v>
      </c>
      <c t="n" r="B21" s="8">
        <v>0.61</v>
      </c>
      <c t="n" r="C21" s="8">
        <v>0.6</v>
      </c>
    </row>
    <row spans="1:3" r="22">
      <c t="s" r="A22" s="4">
        <v>108</v>
      </c>
      <c t="n" r="B22" s="6">
        <v>7288</v>
      </c>
      <c t="n" r="C22" s="6">
        <v>7612</v>
      </c>
    </row>
    <row spans="1:3" r="23">
      <c t="s" r="A23" s="4">
        <v>109</v>
      </c>
      <c t="n" r="B23" s="6">
        <v>183</v>
      </c>
      <c t="n" r="C23" s="6">
        <v>222</v>
      </c>
    </row>
    <row spans="1:3" r="24">
      <c t="s" r="A24" s="4">
        <v>110</v>
      </c>
      <c t="n" r="B24" s="6">
        <v>7471</v>
      </c>
      <c t="n" r="C24" s="6">
        <v>7834</v>
      </c>
    </row>
    <row spans="1:3" r="25">
      <c t="s" r="A25" s="4">
        <v>111</v>
      </c>
      <c t="n" r="B25" s="8">
        <v>0.28</v>
      </c>
      <c t="n" r="C25" s="8">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7</v>
      </c>
      <c t="s" r="B1" s="2">
        <v>1</v>
      </c>
    </row>
    <row spans="1:2" r="2">
      <c t="s" r="B2" s="2">
        <v>2</v>
      </c>
    </row>
    <row spans="1:2" r="3">
      <c t="s" r="A3" s="3">
        <v>218</v>
      </c>
    </row>
    <row spans="1:2" r="4">
      <c t="s" r="A4" s="4">
        <v>328</v>
      </c>
      <c t="s" r="B4"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30</v>
      </c>
      <c t="s" r="B1" s="2">
        <v>1</v>
      </c>
    </row>
    <row spans="1:2" r="2">
      <c t="s" r="B2" s="2">
        <v>2</v>
      </c>
    </row>
    <row spans="1:2" r="3">
      <c t="s" r="A3" s="3">
        <v>229</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5</v>
      </c>
      <c t="s" r="B1" s="2">
        <v>1</v>
      </c>
    </row>
    <row spans="1:3" r="2">
      <c t="s" r="B2" s="2">
        <v>2</v>
      </c>
      <c t="s" r="C2" s="2">
        <v>32</v>
      </c>
    </row>
    <row spans="1:3" r="3">
      <c t="s" r="A3" s="3">
        <v>336</v>
      </c>
    </row>
    <row spans="1:3" r="4">
      <c t="s" r="A4" s="4">
        <v>337</v>
      </c>
      <c t="s" r="B4" s="4">
        <v>338</v>
      </c>
    </row>
    <row spans="1:3" r="5">
      <c t="s" r="A5" s="4">
        <v>339</v>
      </c>
      <c t="n" r="B5" s="7">
        <v>2959000</v>
      </c>
      <c t="n" r="C5" s="7">
        <v>2995000</v>
      </c>
    </row>
    <row spans="1:3" r="6">
      <c t="s" r="A6" s="4">
        <v>340</v>
      </c>
      <c t="n" r="B6" s="6">
        <v>1567000</v>
      </c>
      <c t="n" r="C6" s="6">
        <v>1361000</v>
      </c>
    </row>
    <row spans="1:3" r="7">
      <c t="s" r="A7" s="4">
        <v>341</v>
      </c>
      <c t="n" r="B7" s="6">
        <v>323000</v>
      </c>
      <c t="n" r="C7" s="6">
        <v>219000</v>
      </c>
    </row>
    <row spans="1:3" r="8">
      <c t="s" r="A8" s="4">
        <v>342</v>
      </c>
      <c t="n" r="B8" s="6">
        <v>1058000</v>
      </c>
      <c t="n" r="C8" s="6">
        <v>1717000</v>
      </c>
    </row>
    <row spans="1:3" r="9">
      <c t="s" r="A9" s="4">
        <v>343</v>
      </c>
      <c t="n" r="B9" s="6">
        <v>0</v>
      </c>
      <c t="n" r="C9" s="6">
        <v>0</v>
      </c>
    </row>
    <row spans="1:3" r="10">
      <c t="s" r="A10" s="4">
        <v>344</v>
      </c>
      <c t="n" r="B10" s="7">
        <v>0</v>
      </c>
      <c t="n" r="C10" s="7">
        <v>0</v>
      </c>
    </row>
    <row spans="1:3" r="11">
      <c t="s" r="A11" s="4">
        <v>345</v>
      </c>
      <c t="n" r="B11" s="6">
        <v>425200</v>
      </c>
      <c t="n" r="C11" s="6">
        <v>156600</v>
      </c>
    </row>
    <row spans="1:3" r="12">
      <c t="s" r="A12" s="4">
        <v>346</v>
      </c>
      <c t="n" r="B12" s="7">
        <v>0</v>
      </c>
    </row>
    <row spans="1:3" r="13">
      <c t="s" r="A13" s="4">
        <v>347</v>
      </c>
    </row>
    <row spans="1:3" r="14">
      <c t="s" r="A14" s="3">
        <v>336</v>
      </c>
    </row>
    <row spans="1:3" r="15">
      <c t="s" r="A15" s="4">
        <v>348</v>
      </c>
      <c t="s" r="B15" s="4">
        <v>349</v>
      </c>
    </row>
    <row spans="1:3" r="16">
      <c t="s" r="A16" s="4">
        <v>350</v>
      </c>
    </row>
    <row spans="1:3" r="17">
      <c t="s" r="A17" s="3">
        <v>336</v>
      </c>
    </row>
    <row spans="1:3" r="18">
      <c t="s" r="A18" s="4">
        <v>348</v>
      </c>
      <c t="s" r="B18" s="4">
        <v>351</v>
      </c>
    </row>
    <row spans="1:3" r="19">
      <c t="s" r="A19" s="4">
        <v>352</v>
      </c>
    </row>
    <row spans="1:3" r="20">
      <c t="s" r="A20" s="3">
        <v>336</v>
      </c>
    </row>
    <row spans="1:3" r="21">
      <c t="s" r="A21" s="4">
        <v>348</v>
      </c>
      <c t="s" r="B21" s="4">
        <v>353</v>
      </c>
    </row>
    <row spans="1:3" r="22">
      <c t="s" r="A22" s="4">
        <v>354</v>
      </c>
    </row>
    <row spans="1:3" r="23">
      <c t="s" r="A23" s="3">
        <v>336</v>
      </c>
    </row>
    <row spans="1:3" r="24">
      <c t="s" r="A24" s="4">
        <v>348</v>
      </c>
      <c t="s" r="B24" s="4">
        <v>351</v>
      </c>
    </row>
    <row spans="1:3" r="25">
      <c t="s" r="A25" s="4">
        <v>355</v>
      </c>
    </row>
    <row spans="1:3" r="26">
      <c t="s" r="A26" s="3">
        <v>336</v>
      </c>
    </row>
    <row spans="1:3" r="27">
      <c t="s" r="A27" s="4">
        <v>348</v>
      </c>
      <c t="s" r="B27" s="4">
        <v>351</v>
      </c>
    </row>
    <row spans="1:3" r="28">
      <c t="s" r="A28" s="4">
        <v>356</v>
      </c>
    </row>
    <row spans="1:3" r="29">
      <c t="s" r="A29" s="3">
        <v>336</v>
      </c>
    </row>
    <row spans="1:3" r="30">
      <c t="s" r="A30" s="4">
        <v>348</v>
      </c>
      <c t="s" r="B30" s="4">
        <v>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t="s" r="A1" s="1">
        <v>358</v>
      </c>
      <c t="s" r="B1" s="2">
        <v>1</v>
      </c>
    </row>
    <row spans="1:2" r="2">
      <c t="s" r="B2" s="2">
        <v>359</v>
      </c>
    </row>
    <row spans="1:2" r="3">
      <c t="s" r="A3" s="3">
        <v>360</v>
      </c>
    </row>
    <row spans="1:2" r="4">
      <c t="s" r="A4" s="4">
        <v>361</v>
      </c>
      <c t="n" r="B4" s="7">
        <v>7360000</v>
      </c>
    </row>
    <row spans="1:2" r="5">
      <c t="s" r="A5" s="4">
        <v>362</v>
      </c>
      <c t="s" r="B5" s="4">
        <v>363</v>
      </c>
    </row>
    <row spans="1:2" r="6">
      <c t="s" r="A6" s="4">
        <v>364</v>
      </c>
      <c t="s" r="B6" s="4">
        <v>365</v>
      </c>
    </row>
    <row spans="1:2" r="7">
      <c t="s" r="A7" s="4">
        <v>366</v>
      </c>
    </row>
    <row spans="1:2" r="8">
      <c t="s" r="A8" s="3">
        <v>360</v>
      </c>
    </row>
    <row spans="1:2" r="9">
      <c t="s" r="A9" s="4">
        <v>367</v>
      </c>
      <c t="n" r="B9" s="7">
        <v>110000</v>
      </c>
    </row>
    <row spans="1:2" r="10">
      <c t="s" r="A10" s="4">
        <v>368</v>
      </c>
      <c t="s" r="B10" s="4">
        <v>369</v>
      </c>
    </row>
    <row spans="1:2" r="11">
      <c t="s" r="A11" s="4">
        <v>370</v>
      </c>
    </row>
    <row spans="1:2" r="12">
      <c t="s" r="A12" s="3">
        <v>360</v>
      </c>
    </row>
    <row spans="1:2" r="13">
      <c t="s" r="A13" s="4">
        <v>367</v>
      </c>
      <c t="n" r="B13" s="7">
        <v>700000</v>
      </c>
    </row>
    <row spans="1:2" r="14">
      <c t="s" r="A14" s="4">
        <v>368</v>
      </c>
      <c t="s" r="B14" s="4">
        <v>371</v>
      </c>
    </row>
    <row spans="1:2" r="15">
      <c t="s" r="A15" s="4">
        <v>372</v>
      </c>
    </row>
    <row spans="1:2" r="16">
      <c t="s" r="A16" s="3">
        <v>360</v>
      </c>
    </row>
    <row spans="1:2" r="17">
      <c t="s" r="A17" s="4">
        <v>373</v>
      </c>
      <c t="s" r="B17" s="4">
        <v>374</v>
      </c>
    </row>
    <row spans="1:2" r="18">
      <c t="s" r="A18" s="4">
        <v>375</v>
      </c>
      <c t="s" r="B18" s="4">
        <v>376</v>
      </c>
    </row>
    <row spans="1:2" r="19">
      <c t="s" r="A19" s="4">
        <v>361</v>
      </c>
      <c t="n" r="B19" s="7">
        <v>7360000</v>
      </c>
    </row>
    <row spans="1:2" r="20">
      <c t="s" r="A20" s="4">
        <v>377</v>
      </c>
      <c t="n" r="B20" s="7">
        <v>750000</v>
      </c>
    </row>
    <row spans="1:2" r="21">
      <c t="s" r="A21" s="4">
        <v>378</v>
      </c>
      <c t="s" r="B21" s="4">
        <v>379</v>
      </c>
    </row>
    <row spans="1:2" r="22">
      <c t="s" r="A22" s="4">
        <v>380</v>
      </c>
      <c t="n" r="B22" s="7">
        <v>109000</v>
      </c>
    </row>
    <row spans="1:2" r="23">
      <c t="s" r="A23" s="4">
        <v>381</v>
      </c>
      <c t="n" r="B23" s="7">
        <v>150000</v>
      </c>
    </row>
    <row spans="1:2" r="24">
      <c t="s" r="A24" s="4">
        <v>382</v>
      </c>
      <c t="s" r="B24" s="4">
        <v>383</v>
      </c>
    </row>
    <row spans="1:2" r="25">
      <c t="s" r="A25" s="4">
        <v>384</v>
      </c>
      <c t="s" r="B25" s="4">
        <v>385</v>
      </c>
    </row>
    <row spans="1:2" r="26">
      <c t="s" r="A26" s="4">
        <v>386</v>
      </c>
      <c t="n" r="B26" s="7">
        <v>353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7</v>
      </c>
      <c t="s" r="B1" s="2">
        <v>2</v>
      </c>
      <c t="s" r="C1" s="2">
        <v>388</v>
      </c>
      <c t="s" r="D1" s="2">
        <v>32</v>
      </c>
    </row>
    <row spans="1:4" r="2">
      <c t="s" r="A2" s="3">
        <v>360</v>
      </c>
    </row>
    <row spans="1:4" r="3">
      <c t="s" r="A3" s="4">
        <v>53</v>
      </c>
      <c t="n" r="B3" s="7">
        <v>4521</v>
      </c>
      <c t="n" r="D3" s="7">
        <v>991</v>
      </c>
    </row>
    <row spans="1:4" r="4">
      <c t="s" r="A4" s="4">
        <v>372</v>
      </c>
    </row>
    <row spans="1:4" r="5">
      <c t="s" r="A5" s="3">
        <v>360</v>
      </c>
    </row>
    <row spans="1:4" r="6">
      <c t="s" r="A6" s="4">
        <v>151</v>
      </c>
      <c t="n" r="C6" s="7">
        <v>50</v>
      </c>
    </row>
    <row spans="1:4" r="7">
      <c t="s" r="A7" s="4">
        <v>389</v>
      </c>
      <c t="n" r="B7" s="7">
        <v>3780</v>
      </c>
      <c t="n" r="C7" s="6">
        <v>3780</v>
      </c>
    </row>
    <row spans="1:4" r="8">
      <c t="s" r="A8" s="4">
        <v>53</v>
      </c>
      <c t="n" r="C8" s="6">
        <v>3530</v>
      </c>
    </row>
    <row spans="1:4" r="9">
      <c t="s" r="A9" s="4">
        <v>390</v>
      </c>
      <c t="n" r="C9" s="7">
        <v>73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388</v>
      </c>
    </row>
    <row spans="1:3" r="3">
      <c t="s" r="A3" s="3">
        <v>392</v>
      </c>
    </row>
    <row spans="1:3" r="4">
      <c t="s" r="A4" s="4">
        <v>393</v>
      </c>
      <c t="n" r="B4" s="7">
        <v>3780</v>
      </c>
      <c t="n" r="C4" s="7">
        <v>3780</v>
      </c>
    </row>
    <row spans="1:3" r="5">
      <c t="s" r="A5" s="4">
        <v>394</v>
      </c>
    </row>
    <row spans="1:3" r="6">
      <c t="s" r="A6" s="3">
        <v>392</v>
      </c>
    </row>
    <row spans="1:3" r="7">
      <c t="s" r="A7" s="4">
        <v>393</v>
      </c>
      <c t="n" r="B7" s="7">
        <v>2830</v>
      </c>
    </row>
    <row spans="1:3" r="8">
      <c t="s" r="A8" s="4">
        <v>395</v>
      </c>
      <c t="s" r="B8" s="4">
        <v>351</v>
      </c>
    </row>
    <row spans="1:3" r="9">
      <c t="s" r="A9" s="4">
        <v>396</v>
      </c>
    </row>
    <row spans="1:3" r="10">
      <c t="s" r="A10" s="3">
        <v>392</v>
      </c>
    </row>
    <row spans="1:3" r="11">
      <c t="s" r="A11" s="4">
        <v>393</v>
      </c>
      <c t="n" r="B11" s="7">
        <v>950</v>
      </c>
    </row>
    <row spans="1:3" r="12">
      <c t="s" r="A12" s="4">
        <v>395</v>
      </c>
      <c t="s" r="B12" s="4">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2</v>
      </c>
    </row>
    <row spans="1:3" r="2">
      <c t="s" r="A2" s="3">
        <v>398</v>
      </c>
    </row>
    <row spans="1:3" r="3">
      <c t="s" r="A3" s="4">
        <v>399</v>
      </c>
      <c t="n" r="B3" s="7">
        <v>6880</v>
      </c>
      <c t="n" r="C3" s="7">
        <v>3400</v>
      </c>
    </row>
    <row spans="1:3" r="4">
      <c t="s" r="A4" s="4">
        <v>400</v>
      </c>
      <c t="n" r="B4" s="6">
        <v>-900</v>
      </c>
      <c t="n" r="C4" s="6">
        <v>-702</v>
      </c>
    </row>
    <row spans="1:3" r="5">
      <c t="s" r="A5" s="4">
        <v>401</v>
      </c>
      <c t="n" r="B5" s="6">
        <v>5980</v>
      </c>
      <c t="n" r="C5" s="6">
        <v>2698</v>
      </c>
    </row>
    <row spans="1:3" r="6">
      <c t="s" r="A6" s="4">
        <v>402</v>
      </c>
    </row>
    <row spans="1:3" r="7">
      <c t="s" r="A7" s="3">
        <v>398</v>
      </c>
    </row>
    <row spans="1:3" r="8">
      <c t="s" r="A8" s="4">
        <v>399</v>
      </c>
      <c t="n" r="B8" s="6">
        <v>3100</v>
      </c>
      <c t="n" r="C8" s="6">
        <v>3100</v>
      </c>
    </row>
    <row spans="1:3" r="9">
      <c t="s" r="A9" s="4">
        <v>400</v>
      </c>
      <c t="n" r="B9" s="6">
        <v>-758</v>
      </c>
      <c t="n" r="C9" s="6">
        <v>-402</v>
      </c>
    </row>
    <row spans="1:3" r="10">
      <c t="s" r="A10" s="4">
        <v>401</v>
      </c>
      <c t="n" r="B10" s="6">
        <v>2342</v>
      </c>
      <c t="n" r="C10" s="6">
        <v>2698</v>
      </c>
    </row>
    <row spans="1:3" r="11">
      <c t="s" r="A11" s="4">
        <v>403</v>
      </c>
    </row>
    <row spans="1:3" r="12">
      <c t="s" r="A12" s="3">
        <v>398</v>
      </c>
    </row>
    <row spans="1:3" r="13">
      <c t="s" r="A13" s="4">
        <v>399</v>
      </c>
      <c t="n" r="B13" s="6">
        <v>2830</v>
      </c>
    </row>
    <row spans="1:3" r="14">
      <c t="s" r="A14" s="4">
        <v>400</v>
      </c>
      <c t="n" r="B14" s="6">
        <v>-31</v>
      </c>
    </row>
    <row spans="1:3" r="15">
      <c t="s" r="A15" s="4">
        <v>401</v>
      </c>
      <c t="n" r="B15" s="6">
        <v>2799</v>
      </c>
    </row>
    <row spans="1:3" r="16">
      <c t="s" r="A16" s="4">
        <v>404</v>
      </c>
    </row>
    <row spans="1:3" r="17">
      <c t="s" r="A17" s="3">
        <v>398</v>
      </c>
    </row>
    <row spans="1:3" r="18">
      <c t="s" r="A18" s="4">
        <v>399</v>
      </c>
      <c t="n" r="C18" s="6">
        <v>300</v>
      </c>
    </row>
    <row spans="1:3" r="19">
      <c t="s" r="A19" s="4">
        <v>400</v>
      </c>
      <c t="n" r="C19" s="7">
        <v>-300</v>
      </c>
    </row>
    <row spans="1:3" r="20">
      <c t="s" r="A20" s="4">
        <v>405</v>
      </c>
    </row>
    <row spans="1:3" r="21">
      <c t="s" r="A21" s="3">
        <v>398</v>
      </c>
    </row>
    <row spans="1:3" r="22">
      <c t="s" r="A22" s="4">
        <v>399</v>
      </c>
      <c t="n" r="B22" s="6">
        <v>950</v>
      </c>
    </row>
    <row spans="1:3" r="23">
      <c t="s" r="A23" s="4">
        <v>400</v>
      </c>
      <c t="n" r="B23" s="6">
        <v>-111</v>
      </c>
    </row>
    <row spans="1:3" r="24">
      <c t="s" r="A24" s="4">
        <v>401</v>
      </c>
      <c t="n" r="B24" s="7">
        <v>8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06</v>
      </c>
      <c t="s" r="B1" s="2">
        <v>1</v>
      </c>
    </row>
    <row spans="1:3" r="2">
      <c t="s" r="B2" s="2">
        <v>2</v>
      </c>
      <c t="s" r="C2" s="2">
        <v>32</v>
      </c>
    </row>
    <row spans="1:3" r="3">
      <c t="s" r="A3" s="3">
        <v>407</v>
      </c>
    </row>
    <row spans="1:3" r="4">
      <c t="s" r="A4" s="4">
        <v>408</v>
      </c>
      <c t="n" r="B4" s="7">
        <v>0</v>
      </c>
      <c t="n" r="C4" s="7">
        <v>0</v>
      </c>
    </row>
    <row spans="1:3" r="5">
      <c t="s" r="A5" s="4">
        <v>409</v>
      </c>
      <c t="n" r="B5" s="7">
        <v>498000</v>
      </c>
      <c t="n" r="C5" s="7">
        <v>70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10</v>
      </c>
      <c t="s" r="B1" s="2">
        <v>359</v>
      </c>
    </row>
    <row spans="1:2" r="2">
      <c t="s" r="A2" s="3">
        <v>411</v>
      </c>
    </row>
    <row spans="1:2" r="3">
      <c t="n" r="A3" s="6">
        <v>2017</v>
      </c>
      <c t="n" r="B3" s="7">
        <v>715</v>
      </c>
    </row>
    <row spans="1:2" r="4">
      <c t="n" r="A4" s="6">
        <v>2018</v>
      </c>
      <c t="n" r="B4" s="6">
        <v>774</v>
      </c>
    </row>
    <row spans="1:2" r="5">
      <c t="n" r="A5" s="6">
        <v>2019</v>
      </c>
      <c t="n" r="B5" s="6">
        <v>769</v>
      </c>
    </row>
    <row spans="1:2" r="6">
      <c t="n" r="A6" s="6">
        <v>2020</v>
      </c>
      <c t="n" r="B6" s="6">
        <v>803</v>
      </c>
    </row>
    <row spans="1:2" r="7">
      <c t="n" r="A7" s="6">
        <v>2021</v>
      </c>
      <c t="n" r="B7" s="7">
        <v>7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spans="1:2" r="1">
      <c t="s" r="A1" s="1">
        <v>412</v>
      </c>
      <c t="s" r="B1" s="2">
        <v>1</v>
      </c>
    </row>
    <row spans="1:2" r="2">
      <c t="s" r="B2" s="2">
        <v>359</v>
      </c>
    </row>
    <row spans="1:2" r="3">
      <c t="s" r="A3" s="3">
        <v>413</v>
      </c>
    </row>
    <row spans="1:2" r="4">
      <c t="s" r="A4" s="4">
        <v>414</v>
      </c>
      <c t="n" r="B4" s="7">
        <v>0</v>
      </c>
    </row>
    <row spans="1:2" r="5">
      <c t="s" r="A5" s="4">
        <v>366</v>
      </c>
    </row>
    <row spans="1:2" r="6">
      <c t="s" r="A6" s="3">
        <v>413</v>
      </c>
    </row>
    <row spans="1:2" r="7">
      <c t="s" r="A7" s="4">
        <v>415</v>
      </c>
      <c t="s" r="B7" s="4">
        <v>416</v>
      </c>
    </row>
    <row spans="1:2" r="8">
      <c t="s" r="A8" s="4">
        <v>417</v>
      </c>
      <c t="s" r="B8" s="4">
        <v>418</v>
      </c>
    </row>
    <row spans="1:2" r="9">
      <c t="s" r="A9" s="4">
        <v>370</v>
      </c>
    </row>
    <row spans="1:2" r="10">
      <c t="s" r="A10" s="3">
        <v>413</v>
      </c>
    </row>
    <row spans="1:2" r="11">
      <c t="s" r="A11" s="4">
        <v>417</v>
      </c>
      <c t="s" r="B11" s="4">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12</v>
      </c>
      <c t="s" r="B1" s="2">
        <v>1</v>
      </c>
    </row>
    <row spans="1:3" r="2">
      <c t="s" r="B2" s="2">
        <v>2</v>
      </c>
      <c t="s" r="C2" s="2">
        <v>32</v>
      </c>
    </row>
    <row spans="1:3" r="3">
      <c t="s" r="A3" s="3">
        <v>113</v>
      </c>
    </row>
    <row spans="1:3" r="4">
      <c t="s" r="A4" s="4">
        <v>114</v>
      </c>
      <c t="n" r="B4" s="7">
        <v>4525</v>
      </c>
      <c t="n" r="C4" s="7">
        <v>4662</v>
      </c>
    </row>
    <row spans="1:3" r="5">
      <c t="s" r="A5" s="3">
        <v>115</v>
      </c>
    </row>
    <row spans="1:3" r="6">
      <c t="s" r="A6" s="4">
        <v>116</v>
      </c>
      <c t="n" r="B6" s="6">
        <v>-269</v>
      </c>
      <c t="n" r="C6" s="6">
        <v>-866</v>
      </c>
    </row>
    <row spans="1:3" r="7">
      <c t="s" r="A7" s="4">
        <v>117</v>
      </c>
      <c t="n" r="B7" s="6">
        <v>-7</v>
      </c>
      <c t="n" r="C7" s="6">
        <v>-9</v>
      </c>
    </row>
    <row spans="1:3" r="8">
      <c t="s" r="A8" s="4">
        <v>118</v>
      </c>
      <c t="n" r="B8" s="6">
        <v>-276</v>
      </c>
      <c t="n" r="C8" s="6">
        <v>-875</v>
      </c>
    </row>
    <row spans="1:3" r="9">
      <c t="s" r="A9" s="4">
        <v>119</v>
      </c>
      <c t="n" r="B9" s="7">
        <v>4249</v>
      </c>
      <c t="n" r="C9" s="7">
        <v>3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2</v>
      </c>
    </row>
    <row spans="1:3" r="3">
      <c t="s" r="A3" s="3">
        <v>413</v>
      </c>
    </row>
    <row spans="1:3" r="4">
      <c t="s" r="A4" s="4">
        <v>393</v>
      </c>
      <c t="n" r="B4" s="7">
        <v>10376</v>
      </c>
      <c t="n" r="C4" s="7">
        <v>15174</v>
      </c>
    </row>
    <row spans="1:3" r="5">
      <c t="s" r="A5" s="4">
        <v>420</v>
      </c>
    </row>
    <row spans="1:3" r="6">
      <c t="s" r="A6" s="3">
        <v>413</v>
      </c>
    </row>
    <row spans="1:3" r="7">
      <c t="s" r="A7" s="4">
        <v>421</v>
      </c>
      <c t="n" r="B7" s="6">
        <v>10363</v>
      </c>
      <c t="n" r="C7" s="6">
        <v>15150</v>
      </c>
    </row>
    <row spans="1:3" r="8">
      <c t="s" r="A8" s="4">
        <v>422</v>
      </c>
      <c t="n" r="B8" s="6">
        <v>15</v>
      </c>
      <c t="n" r="C8" s="6">
        <v>26</v>
      </c>
    </row>
    <row spans="1:3" r="9">
      <c t="s" r="A9" s="4">
        <v>423</v>
      </c>
      <c t="n" r="B9" s="6">
        <v>-2</v>
      </c>
      <c t="n" r="C9" s="6">
        <v>-2</v>
      </c>
    </row>
    <row spans="1:3" r="10">
      <c t="s" r="A10" s="4">
        <v>393</v>
      </c>
      <c t="n" r="B10" s="7">
        <v>10376</v>
      </c>
      <c t="n" r="C10" s="7">
        <v>151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2</v>
      </c>
    </row>
    <row spans="1:3" r="2">
      <c t="s" r="A2" s="3">
        <v>425</v>
      </c>
    </row>
    <row spans="1:3" r="3">
      <c t="s" r="A3" s="4">
        <v>426</v>
      </c>
      <c t="n" r="B3" s="7">
        <v>3833</v>
      </c>
      <c t="n" r="C3" s="7">
        <v>9470</v>
      </c>
    </row>
    <row spans="1:3" r="4">
      <c t="s" r="A4" s="4">
        <v>427</v>
      </c>
      <c t="n" r="B4" s="6">
        <v>6543</v>
      </c>
      <c t="n" r="C4" s="6">
        <v>5704</v>
      </c>
    </row>
    <row spans="1:3" r="5">
      <c t="s" r="A5" s="4">
        <v>393</v>
      </c>
      <c t="n" r="B5" s="7">
        <v>10376</v>
      </c>
      <c t="n" r="C5" s="7">
        <v>151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28</v>
      </c>
      <c t="s" r="B1" s="2">
        <v>2</v>
      </c>
      <c t="s" r="C1" s="2">
        <v>32</v>
      </c>
    </row>
    <row spans="1:3" r="2">
      <c t="s" r="A2" s="3">
        <v>187</v>
      </c>
    </row>
    <row spans="1:3" r="3">
      <c t="s" r="A3" s="4">
        <v>429</v>
      </c>
      <c t="n" r="B3" s="7">
        <v>10197</v>
      </c>
      <c t="n" r="C3" s="7">
        <v>10600</v>
      </c>
    </row>
    <row spans="1:3" r="4">
      <c t="s" r="A4" s="4">
        <v>430</v>
      </c>
      <c t="n" r="B4" s="6">
        <v>1025</v>
      </c>
      <c t="n" r="C4" s="6">
        <v>765</v>
      </c>
    </row>
    <row spans="1:3" r="5">
      <c t="s" r="A5" s="4">
        <v>431</v>
      </c>
      <c t="n" r="B5" s="6">
        <v>7491</v>
      </c>
      <c t="n" r="C5" s="6">
        <v>7372</v>
      </c>
    </row>
    <row spans="1:3" r="6">
      <c t="s" r="A6" s="4">
        <v>432</v>
      </c>
      <c t="n" r="B6" s="6">
        <v>18713</v>
      </c>
      <c t="n" r="C6" s="6">
        <v>18737</v>
      </c>
    </row>
    <row spans="1:3" r="7">
      <c t="s" r="A7" s="4">
        <v>433</v>
      </c>
      <c t="n" r="B7" s="6">
        <v>-3823</v>
      </c>
      <c t="n" r="C7" s="6">
        <v>-3155</v>
      </c>
    </row>
    <row spans="1:3" r="8">
      <c t="s" r="A8" s="4">
        <v>434</v>
      </c>
      <c t="n" r="B8" s="7">
        <v>14890</v>
      </c>
      <c t="n" r="C8" s="7">
        <v>15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35</v>
      </c>
      <c t="s" r="B1" s="2">
        <v>2</v>
      </c>
      <c t="s" r="C1" s="2">
        <v>32</v>
      </c>
    </row>
    <row spans="1:3" r="2">
      <c t="s" r="A2" s="3">
        <v>187</v>
      </c>
    </row>
    <row spans="1:3" r="3">
      <c t="s" r="A3" s="4">
        <v>436</v>
      </c>
      <c t="n" r="B3" s="7">
        <v>1354000</v>
      </c>
      <c t="n" r="C3" s="7">
        <v>103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32</v>
      </c>
    </row>
    <row spans="1:3" r="2">
      <c t="s" r="A2" s="3">
        <v>190</v>
      </c>
    </row>
    <row spans="1:3" r="3">
      <c t="s" r="A3" s="4">
        <v>438</v>
      </c>
      <c t="n" r="B3" s="7">
        <v>400</v>
      </c>
      <c t="n" r="C3" s="7">
        <v>375</v>
      </c>
    </row>
    <row spans="1:3" r="4">
      <c t="s" r="A4" s="4">
        <v>439</v>
      </c>
      <c t="n" r="B4" s="6">
        <v>278</v>
      </c>
      <c t="n" r="C4" s="6">
        <v>353</v>
      </c>
    </row>
    <row spans="1:3" r="5">
      <c t="s" r="A5" s="4">
        <v>440</v>
      </c>
      <c t="n" r="B5" s="6">
        <v>328</v>
      </c>
      <c t="n" r="C5" s="6">
        <v>256</v>
      </c>
    </row>
    <row spans="1:3" r="6">
      <c t="s" r="A6" s="4">
        <v>441</v>
      </c>
      <c t="n" r="C6" s="6">
        <v>250</v>
      </c>
    </row>
    <row spans="1:3" r="7">
      <c t="s" r="A7" s="4">
        <v>442</v>
      </c>
      <c t="n" r="B7" s="6">
        <v>221</v>
      </c>
      <c t="n" r="C7" s="6">
        <v>163</v>
      </c>
    </row>
    <row spans="1:3" r="8">
      <c t="s" r="A8" s="4">
        <v>54</v>
      </c>
      <c t="n" r="B8" s="6">
        <v>982</v>
      </c>
      <c t="n" r="C8" s="6">
        <v>946</v>
      </c>
    </row>
    <row spans="1:3" r="9">
      <c t="s" r="A9" s="4">
        <v>121</v>
      </c>
      <c t="n" r="B9" s="7">
        <v>2209</v>
      </c>
      <c t="n" r="C9" s="7">
        <v>23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spans="1:2" r="1">
      <c t="s" r="A1" s="1">
        <v>443</v>
      </c>
      <c t="s" r="B1" s="2">
        <v>1</v>
      </c>
    </row>
    <row spans="1:2" r="2">
      <c t="s" r="B2" s="2">
        <v>359</v>
      </c>
    </row>
    <row spans="1:2" r="3">
      <c t="s" r="A3" s="3">
        <v>444</v>
      </c>
    </row>
    <row spans="1:2" r="4">
      <c t="s" r="A4" s="4">
        <v>445</v>
      </c>
      <c t="n" r="B4" s="7">
        <v>10000000</v>
      </c>
    </row>
    <row spans="1:2" r="5">
      <c t="s" r="A5" s="4">
        <v>446</v>
      </c>
      <c t="s" r="B5" s="4">
        <v>447</v>
      </c>
    </row>
    <row spans="1:2" r="6">
      <c t="s" r="A6" s="4">
        <v>448</v>
      </c>
      <c t="n" r="B6" s="7">
        <v>0</v>
      </c>
    </row>
    <row spans="1:2" r="7">
      <c t="s" r="A7" s="4">
        <v>449</v>
      </c>
      <c t="s" r="B7" s="4">
        <v>450</v>
      </c>
    </row>
    <row spans="1:2" r="8">
      <c t="s" r="A8" s="4">
        <v>451</v>
      </c>
      <c t="s" r="B8" s="4">
        <v>452</v>
      </c>
    </row>
    <row spans="1:2" r="9">
      <c t="s" r="A9" s="4">
        <v>453</v>
      </c>
      <c t="s" r="B9" s="4">
        <v>11</v>
      </c>
    </row>
    <row spans="1:2" r="10">
      <c t="s" r="A10" s="4">
        <v>454</v>
      </c>
    </row>
    <row spans="1:2" r="11">
      <c t="s" r="A11" s="3">
        <v>444</v>
      </c>
    </row>
    <row spans="1:2" r="12">
      <c t="s" r="A12" s="4">
        <v>455</v>
      </c>
      <c t="s" r="B12" s="4">
        <v>456</v>
      </c>
    </row>
    <row spans="1:2" r="13">
      <c t="s" r="A13" s="4">
        <v>457</v>
      </c>
    </row>
    <row spans="1:2" r="14">
      <c t="s" r="A14" s="3">
        <v>444</v>
      </c>
    </row>
    <row spans="1:2" r="15">
      <c t="s" r="A15" s="4">
        <v>455</v>
      </c>
      <c t="s" r="B15" s="4">
        <v>458</v>
      </c>
    </row>
    <row spans="1:2" r="16">
      <c t="s" r="A16" s="4">
        <v>459</v>
      </c>
    </row>
    <row spans="1:2" r="17">
      <c t="s" r="A17" s="3">
        <v>444</v>
      </c>
    </row>
    <row spans="1:2" r="18">
      <c t="s" r="A18" s="4">
        <v>455</v>
      </c>
      <c t="s" r="B18" s="4">
        <v>460</v>
      </c>
    </row>
    <row spans="1:2" r="19">
      <c t="s" r="A19" s="4">
        <v>461</v>
      </c>
    </row>
    <row spans="1:2" r="20">
      <c t="s" r="A20" s="3">
        <v>444</v>
      </c>
    </row>
    <row spans="1:2" r="21">
      <c t="s" r="A21" s="4">
        <v>455</v>
      </c>
      <c t="s" r="B21" s="4">
        <v>456</v>
      </c>
    </row>
    <row spans="1:2" r="22">
      <c t="s" r="A22" s="4">
        <v>462</v>
      </c>
    </row>
    <row spans="1:2" r="23">
      <c t="s" r="A23" s="3">
        <v>444</v>
      </c>
    </row>
    <row spans="1:2" r="24">
      <c t="s" r="A24" s="4">
        <v>453</v>
      </c>
      <c t="s" r="B24" s="4">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r="A1" s="1">
        <v>464</v>
      </c>
      <c t="s" r="B1" s="2">
        <v>465</v>
      </c>
      <c t="s" r="C1" s="2">
        <v>466</v>
      </c>
      <c t="s" r="D1" s="2">
        <v>467</v>
      </c>
    </row>
    <row spans="1:4" r="2">
      <c t="s" r="A2" s="3">
        <v>468</v>
      </c>
    </row>
    <row spans="1:4" r="3">
      <c t="s" r="A3" s="4">
        <v>469</v>
      </c>
      <c t="n" r="B3" s="7">
        <v>1000000</v>
      </c>
    </row>
    <row spans="1:4" r="4">
      <c t="s" r="A4" s="4">
        <v>470</v>
      </c>
      <c t="s" r="B4" s="4">
        <v>471</v>
      </c>
    </row>
    <row spans="1:4" r="5">
      <c t="s" r="A5" s="4">
        <v>472</v>
      </c>
      <c t="s" r="C5" s="4">
        <v>473</v>
      </c>
    </row>
    <row spans="1:4" r="6">
      <c t="s" r="A6" s="4">
        <v>474</v>
      </c>
      <c t="n" r="C6" s="6">
        <v>16</v>
      </c>
    </row>
    <row spans="1:4" r="7">
      <c t="s" r="A7" s="4">
        <v>475</v>
      </c>
      <c t="n" r="C7" s="7">
        <v>191000</v>
      </c>
    </row>
    <row spans="1:4" r="8">
      <c t="s" r="A8" s="4">
        <v>476</v>
      </c>
      <c t="n" r="C8" s="7">
        <v>600000</v>
      </c>
    </row>
    <row spans="1:4" r="9">
      <c t="s" r="A9" s="4">
        <v>477</v>
      </c>
      <c t="s" r="C9" s="4">
        <v>478</v>
      </c>
    </row>
    <row spans="1:4" r="10">
      <c t="s" r="A10" s="4">
        <v>479</v>
      </c>
      <c t="s" r="C10" s="4">
        <v>11</v>
      </c>
    </row>
    <row spans="1:4" r="11">
      <c t="s" r="A11" s="4">
        <v>480</v>
      </c>
      <c t="n" r="C11" s="7">
        <v>150000</v>
      </c>
      <c t="n" r="D11" s="7">
        <v>173000</v>
      </c>
    </row>
    <row spans="1:4" r="12">
      <c t="s" r="A12" s="4">
        <v>481</v>
      </c>
      <c t="s" r="C12" s="4">
        <v>482</v>
      </c>
    </row>
    <row spans="1:4" r="13">
      <c t="s" r="A13" s="4">
        <v>483</v>
      </c>
    </row>
    <row spans="1:4" r="14">
      <c t="s" r="A14" s="3">
        <v>468</v>
      </c>
    </row>
    <row spans="1:4" r="15">
      <c t="s" r="A15" s="4">
        <v>470</v>
      </c>
      <c t="s" r="C15" s="4">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5</v>
      </c>
      <c t="s" r="B1" s="2">
        <v>1</v>
      </c>
    </row>
    <row spans="1:3" r="2">
      <c t="s" r="B2" s="2">
        <v>2</v>
      </c>
      <c t="s" r="C2" s="2">
        <v>32</v>
      </c>
    </row>
    <row spans="1:3" r="3">
      <c t="s" r="A3" s="3">
        <v>486</v>
      </c>
    </row>
    <row spans="1:3" r="4">
      <c t="s" r="A4" s="4">
        <v>487</v>
      </c>
      <c t="n" r="B4" s="7">
        <v>-699</v>
      </c>
      <c t="n" r="C4" s="7">
        <v>176</v>
      </c>
    </row>
    <row spans="1:3" r="5">
      <c t="s" r="A5" s="4">
        <v>488</v>
      </c>
      <c t="n" r="B5" s="6">
        <v>-276</v>
      </c>
      <c t="n" r="C5" s="6">
        <v>-875</v>
      </c>
    </row>
    <row spans="1:3" r="6">
      <c t="s" r="A6" s="4">
        <v>489</v>
      </c>
      <c t="n" r="B6" s="6">
        <v>0</v>
      </c>
      <c t="n" r="C6" s="6">
        <v>0</v>
      </c>
    </row>
    <row spans="1:3" r="7">
      <c t="s" r="A7" s="4">
        <v>118</v>
      </c>
      <c t="n" r="B7" s="6">
        <v>-276</v>
      </c>
      <c t="n" r="C7" s="6">
        <v>-875</v>
      </c>
    </row>
    <row spans="1:3" r="8">
      <c t="s" r="A8" s="4">
        <v>490</v>
      </c>
      <c t="n" r="B8" s="6">
        <v>-975</v>
      </c>
      <c t="n" r="C8" s="6">
        <v>-699</v>
      </c>
    </row>
    <row spans="1:3" r="9">
      <c t="s" r="A9" s="4">
        <v>491</v>
      </c>
    </row>
    <row spans="1:3" r="10">
      <c t="s" r="A10" s="3">
        <v>486</v>
      </c>
    </row>
    <row spans="1:3" r="11">
      <c t="s" r="A11" s="4">
        <v>487</v>
      </c>
      <c t="n" r="B11" s="6">
        <v>-714</v>
      </c>
      <c t="n" r="C11" s="6">
        <v>152</v>
      </c>
    </row>
    <row spans="1:3" r="12">
      <c t="s" r="A12" s="4">
        <v>488</v>
      </c>
      <c t="n" r="B12" s="6">
        <v>-269</v>
      </c>
      <c t="n" r="C12" s="6">
        <v>-866</v>
      </c>
    </row>
    <row spans="1:3" r="13">
      <c t="s" r="A13" s="4">
        <v>489</v>
      </c>
      <c t="n" r="B13" s="6">
        <v>0</v>
      </c>
      <c t="n" r="C13" s="6">
        <v>0</v>
      </c>
    </row>
    <row spans="1:3" r="14">
      <c t="s" r="A14" s="4">
        <v>118</v>
      </c>
      <c t="n" r="B14" s="6">
        <v>-269</v>
      </c>
      <c t="n" r="C14" s="6">
        <v>-866</v>
      </c>
    </row>
    <row spans="1:3" r="15">
      <c t="s" r="A15" s="4">
        <v>490</v>
      </c>
      <c t="n" r="B15" s="6">
        <v>-983</v>
      </c>
      <c t="n" r="C15" s="6">
        <v>-714</v>
      </c>
    </row>
    <row spans="1:3" r="16">
      <c t="s" r="A16" s="4">
        <v>492</v>
      </c>
    </row>
    <row spans="1:3" r="17">
      <c t="s" r="A17" s="3">
        <v>486</v>
      </c>
    </row>
    <row spans="1:3" r="18">
      <c t="s" r="A18" s="4">
        <v>487</v>
      </c>
      <c t="n" r="B18" s="6">
        <v>15</v>
      </c>
      <c t="n" r="C18" s="6">
        <v>24</v>
      </c>
    </row>
    <row spans="1:3" r="19">
      <c t="s" r="A19" s="4">
        <v>488</v>
      </c>
      <c t="n" r="B19" s="6">
        <v>-7</v>
      </c>
      <c t="n" r="C19" s="6">
        <v>-9</v>
      </c>
    </row>
    <row spans="1:3" r="20">
      <c t="s" r="A20" s="4">
        <v>489</v>
      </c>
      <c t="n" r="B20" s="6">
        <v>0</v>
      </c>
      <c t="n" r="C20" s="6">
        <v>0</v>
      </c>
    </row>
    <row spans="1:3" r="21">
      <c t="s" r="A21" s="4">
        <v>118</v>
      </c>
      <c t="n" r="B21" s="6">
        <v>-7</v>
      </c>
      <c t="n" r="C21" s="6">
        <v>-9</v>
      </c>
    </row>
    <row spans="1:3" r="22">
      <c t="s" r="A22" s="4">
        <v>490</v>
      </c>
      <c t="n" r="B22" s="7">
        <v>8</v>
      </c>
      <c t="n" r="C22" s="7">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93</v>
      </c>
      <c t="s" r="B1" s="2">
        <v>1</v>
      </c>
    </row>
    <row spans="1:3" r="2">
      <c t="s" r="B2" s="2">
        <v>2</v>
      </c>
      <c t="s" r="C2" s="2">
        <v>32</v>
      </c>
    </row>
    <row spans="1:3" r="3">
      <c t="s" r="A3" s="3">
        <v>199</v>
      </c>
    </row>
    <row spans="1:3" r="4">
      <c t="s" r="A4" s="4">
        <v>494</v>
      </c>
      <c t="n" r="B4" s="6">
        <v>500000</v>
      </c>
    </row>
    <row spans="1:3" r="5">
      <c t="s" r="A5" s="4">
        <v>495</v>
      </c>
      <c t="n" r="B5" s="7">
        <v>6250000</v>
      </c>
      <c t="n" r="C5" s="7">
        <v>6250000</v>
      </c>
    </row>
    <row spans="1:3" r="6">
      <c t="s" r="A6" s="4">
        <v>496</v>
      </c>
      <c t="n" r="B6" s="6">
        <v>29939</v>
      </c>
      <c t="n" r="C6" s="6">
        <v>62797</v>
      </c>
    </row>
    <row spans="1:3" r="7">
      <c t="s" r="A7" s="4">
        <v>497</v>
      </c>
      <c t="n" r="B7" s="7">
        <v>420000</v>
      </c>
      <c t="n" r="C7" s="7">
        <v>889000</v>
      </c>
    </row>
    <row spans="1:3" r="8">
      <c t="s" r="A8" s="4">
        <v>498</v>
      </c>
      <c t="n" r="B8" s="6">
        <v>39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1"/>
    <col customWidth="1" max="5" min="5" width="27"/>
    <col customWidth="1" max="6" min="6" width="48"/>
    <col customWidth="1" max="7" min="7" width="37"/>
    <col customWidth="1" max="8" min="8" width="20"/>
  </cols>
  <sheetData>
    <row spans="1:8" r="1">
      <c t="s" r="A1" s="1">
        <v>499</v>
      </c>
      <c t="s" r="B1" s="2">
        <v>500</v>
      </c>
      <c t="s" r="C1" s="2">
        <v>501</v>
      </c>
      <c t="s" r="D1" s="2">
        <v>502</v>
      </c>
      <c t="s" r="E1" s="2">
        <v>503</v>
      </c>
      <c t="s" r="F1" s="2">
        <v>504</v>
      </c>
      <c t="s" r="G1" s="2">
        <v>505</v>
      </c>
      <c t="s" r="H1" s="2">
        <v>506</v>
      </c>
    </row>
    <row spans="1:8" r="2">
      <c t="s" r="A2" s="3">
        <v>507</v>
      </c>
    </row>
    <row spans="1:8" r="3">
      <c t="s" r="A3" s="4">
        <v>508</v>
      </c>
      <c t="n" r="F3" s="6">
        <v>2</v>
      </c>
    </row>
    <row spans="1:8" r="4">
      <c t="s" r="A4" s="4">
        <v>509</v>
      </c>
      <c t="n" r="F4" s="6">
        <v>115000</v>
      </c>
    </row>
    <row spans="1:8" r="5">
      <c t="s" r="A5" s="4">
        <v>510</v>
      </c>
      <c t="n" r="E5" s="7">
        <v>7000</v>
      </c>
    </row>
    <row spans="1:8" r="6">
      <c t="s" r="A6" s="4">
        <v>511</v>
      </c>
      <c t="n" r="F6" s="7">
        <v>20000</v>
      </c>
    </row>
    <row spans="1:8" r="7">
      <c t="s" r="A7" s="4">
        <v>512</v>
      </c>
      <c t="s" r="F7" s="4">
        <v>513</v>
      </c>
    </row>
    <row spans="1:8" r="8">
      <c t="s" r="A8" s="4">
        <v>514</v>
      </c>
      <c t="n" r="F8" s="8">
        <v>2.43</v>
      </c>
      <c t="n" r="G8" s="8">
        <v>2.85</v>
      </c>
    </row>
    <row spans="1:8" r="9">
      <c t="s" r="A9" s="4">
        <v>515</v>
      </c>
      <c t="n" r="F9" s="7">
        <v>553000</v>
      </c>
      <c t="n" r="G9" s="7">
        <v>1149000</v>
      </c>
    </row>
    <row spans="1:8" r="10">
      <c t="s" r="A10" s="4">
        <v>516</v>
      </c>
      <c t="n" r="F10" s="6">
        <v>247500</v>
      </c>
    </row>
    <row spans="1:8" r="11">
      <c t="s" r="A11" s="4">
        <v>517</v>
      </c>
    </row>
    <row spans="1:8" r="12">
      <c t="s" r="A12" s="3">
        <v>507</v>
      </c>
    </row>
    <row spans="1:8" r="13">
      <c t="s" r="A13" s="4">
        <v>518</v>
      </c>
      <c t="s" r="F13" s="4">
        <v>519</v>
      </c>
    </row>
    <row spans="1:8" r="14">
      <c t="s" r="A14" s="4">
        <v>520</v>
      </c>
      <c t="n" r="F14" s="6">
        <v>106347</v>
      </c>
    </row>
    <row spans="1:8" r="15">
      <c t="s" r="A15" s="4">
        <v>521</v>
      </c>
    </row>
    <row spans="1:8" r="16">
      <c t="s" r="A16" s="3">
        <v>507</v>
      </c>
    </row>
    <row spans="1:8" r="17">
      <c t="s" r="A17" s="4">
        <v>518</v>
      </c>
      <c t="s" r="F17" s="4">
        <v>522</v>
      </c>
    </row>
    <row spans="1:8" r="18">
      <c t="s" r="A18" s="4">
        <v>520</v>
      </c>
      <c t="n" r="F18" s="6">
        <v>234264</v>
      </c>
    </row>
    <row spans="1:8" r="19">
      <c t="s" r="A19" s="4">
        <v>523</v>
      </c>
    </row>
    <row spans="1:8" r="20">
      <c t="s" r="A20" s="3">
        <v>507</v>
      </c>
    </row>
    <row spans="1:8" r="21">
      <c t="s" r="A21" s="4">
        <v>524</v>
      </c>
      <c t="s" r="F21" s="4">
        <v>525</v>
      </c>
    </row>
    <row spans="1:8" r="22">
      <c t="s" r="A22" s="4">
        <v>526</v>
      </c>
    </row>
    <row spans="1:8" r="23">
      <c t="s" r="A23" s="3">
        <v>507</v>
      </c>
    </row>
    <row spans="1:8" r="24">
      <c t="s" r="A24" s="4">
        <v>527</v>
      </c>
      <c t="n" r="F24" s="6">
        <v>500000</v>
      </c>
    </row>
    <row spans="1:8" r="25">
      <c t="s" r="A25" s="4">
        <v>528</v>
      </c>
    </row>
    <row spans="1:8" r="26">
      <c t="s" r="A26" s="3">
        <v>507</v>
      </c>
    </row>
    <row spans="1:8" r="27">
      <c t="s" r="A27" s="4">
        <v>509</v>
      </c>
      <c t="n" r="D27" s="6">
        <v>50000</v>
      </c>
    </row>
    <row spans="1:8" r="28">
      <c t="s" r="A28" s="4">
        <v>529</v>
      </c>
    </row>
    <row spans="1:8" r="29">
      <c t="s" r="A29" s="3">
        <v>507</v>
      </c>
    </row>
    <row spans="1:8" r="30">
      <c t="s" r="A30" s="4">
        <v>520</v>
      </c>
      <c t="n" r="F30" s="6">
        <v>100000</v>
      </c>
    </row>
    <row spans="1:8" r="31">
      <c t="s" r="A31" s="4">
        <v>530</v>
      </c>
    </row>
    <row spans="1:8" r="32">
      <c t="s" r="A32" s="3">
        <v>507</v>
      </c>
    </row>
    <row spans="1:8" r="33">
      <c t="s" r="A33" s="4">
        <v>509</v>
      </c>
      <c t="n" r="E33" s="6">
        <v>25000</v>
      </c>
    </row>
    <row spans="1:8" r="34">
      <c t="s" r="A34" s="4">
        <v>531</v>
      </c>
      <c t="n" r="E34" s="7">
        <v>500</v>
      </c>
    </row>
    <row spans="1:8" r="35">
      <c t="s" r="A35" s="4">
        <v>532</v>
      </c>
    </row>
    <row spans="1:8" r="36">
      <c t="s" r="A36" s="3">
        <v>507</v>
      </c>
    </row>
    <row spans="1:8" r="37">
      <c t="s" r="A37" s="4">
        <v>533</v>
      </c>
      <c t="n" r="E37" s="6">
        <v>6000</v>
      </c>
    </row>
    <row spans="1:8" r="38">
      <c t="s" r="A38" s="4">
        <v>534</v>
      </c>
    </row>
    <row spans="1:8" r="39">
      <c t="s" r="A39" s="3">
        <v>507</v>
      </c>
    </row>
    <row spans="1:8" r="40">
      <c t="s" r="A40" s="4">
        <v>533</v>
      </c>
      <c t="n" r="E40" s="6">
        <v>4000</v>
      </c>
    </row>
    <row spans="1:8" r="41">
      <c t="s" r="A41" s="4">
        <v>535</v>
      </c>
    </row>
    <row spans="1:8" r="42">
      <c t="s" r="A42" s="3">
        <v>507</v>
      </c>
    </row>
    <row spans="1:8" r="43">
      <c t="s" r="A43" s="4">
        <v>533</v>
      </c>
      <c t="n" r="E43" s="7">
        <v>4000</v>
      </c>
    </row>
    <row spans="1:8" r="44">
      <c t="s" r="A44" s="4">
        <v>536</v>
      </c>
    </row>
    <row spans="1:8" r="45">
      <c t="s" r="A45" s="3">
        <v>507</v>
      </c>
    </row>
    <row spans="1:8" r="46">
      <c t="s" r="A46" s="4">
        <v>509</v>
      </c>
      <c t="n" r="D46" s="6">
        <v>35000</v>
      </c>
    </row>
    <row spans="1:8" r="47">
      <c t="s" r="A47" s="4">
        <v>537</v>
      </c>
    </row>
    <row spans="1:8" r="48">
      <c t="s" r="A48" s="3">
        <v>507</v>
      </c>
    </row>
    <row spans="1:8" r="49">
      <c t="s" r="A49" s="4">
        <v>538</v>
      </c>
      <c t="n" r="F49" s="7">
        <v>437000</v>
      </c>
    </row>
    <row spans="1:8" r="50">
      <c t="s" r="A50" s="4">
        <v>539</v>
      </c>
      <c t="s" r="F50" s="4">
        <v>540</v>
      </c>
    </row>
    <row spans="1:8" r="51">
      <c t="s" r="A51" s="4">
        <v>541</v>
      </c>
      <c t="n" r="F51" s="7">
        <v>2442000</v>
      </c>
    </row>
    <row spans="1:8" r="52">
      <c t="s" r="A52" s="4">
        <v>542</v>
      </c>
      <c t="n" r="F52" s="7">
        <v>3083000</v>
      </c>
    </row>
    <row spans="1:8" r="53">
      <c t="s" r="A53" s="4">
        <v>543</v>
      </c>
      <c t="s" r="F53" s="4">
        <v>544</v>
      </c>
    </row>
    <row spans="1:8" r="54">
      <c t="s" r="A54" s="4">
        <v>545</v>
      </c>
      <c t="s" r="F54" s="4">
        <v>544</v>
      </c>
    </row>
    <row spans="1:8" r="55">
      <c t="s" r="A55" s="4">
        <v>546</v>
      </c>
    </row>
    <row spans="1:8" r="56">
      <c t="s" r="A56" s="3">
        <v>507</v>
      </c>
    </row>
    <row spans="1:8" r="57">
      <c t="s" r="A57" s="4">
        <v>547</v>
      </c>
      <c t="s" r="F57" s="4">
        <v>548</v>
      </c>
    </row>
    <row spans="1:8" r="58">
      <c t="s" r="A58" s="4">
        <v>549</v>
      </c>
      <c t="s" r="F58" s="4">
        <v>351</v>
      </c>
    </row>
    <row spans="1:8" r="59">
      <c t="s" r="A59" s="4">
        <v>550</v>
      </c>
    </row>
    <row spans="1:8" r="60">
      <c t="s" r="A60" s="3">
        <v>507</v>
      </c>
    </row>
    <row spans="1:8" r="61">
      <c t="s" r="A61" s="4">
        <v>547</v>
      </c>
      <c t="s" r="F61" s="4">
        <v>548</v>
      </c>
    </row>
    <row spans="1:8" r="62">
      <c t="s" r="A62" s="4">
        <v>549</v>
      </c>
      <c t="s" r="F62" s="4">
        <v>351</v>
      </c>
    </row>
    <row spans="1:8" r="63">
      <c t="s" r="A63" s="4">
        <v>551</v>
      </c>
    </row>
    <row spans="1:8" r="64">
      <c t="s" r="A64" s="3">
        <v>507</v>
      </c>
    </row>
    <row spans="1:8" r="65">
      <c t="s" r="A65" s="4">
        <v>549</v>
      </c>
      <c t="s" r="F65" s="4">
        <v>351</v>
      </c>
    </row>
    <row spans="1:8" r="66">
      <c t="s" r="A66" s="4">
        <v>509</v>
      </c>
      <c t="n" r="F66" s="6">
        <v>5000</v>
      </c>
    </row>
    <row spans="1:8" r="67">
      <c t="s" r="A67" s="4">
        <v>552</v>
      </c>
      <c t="n" r="F67" s="6">
        <v>2947</v>
      </c>
      <c t="n" r="G67" s="6">
        <v>2649</v>
      </c>
    </row>
    <row spans="1:8" r="68">
      <c t="s" r="A68" s="4">
        <v>553</v>
      </c>
    </row>
    <row spans="1:8" r="69">
      <c t="s" r="A69" s="3">
        <v>507</v>
      </c>
    </row>
    <row spans="1:8" r="70">
      <c t="s" r="A70" s="4">
        <v>554</v>
      </c>
      <c t="n" r="D70" s="6">
        <v>537</v>
      </c>
    </row>
    <row spans="1:8" r="71">
      <c t="s" r="A71" s="4">
        <v>555</v>
      </c>
    </row>
    <row spans="1:8" r="72">
      <c t="s" r="A72" s="3">
        <v>507</v>
      </c>
    </row>
    <row spans="1:8" r="73">
      <c t="s" r="A73" s="4">
        <v>547</v>
      </c>
      <c t="s" r="F73" s="4">
        <v>379</v>
      </c>
    </row>
    <row spans="1:8" r="74">
      <c t="s" r="A74" s="4">
        <v>556</v>
      </c>
    </row>
    <row spans="1:8" r="75">
      <c t="s" r="A75" s="3">
        <v>507</v>
      </c>
    </row>
    <row spans="1:8" r="76">
      <c t="s" r="A76" s="4">
        <v>557</v>
      </c>
      <c t="s" r="F76" s="4">
        <v>513</v>
      </c>
    </row>
    <row spans="1:8" r="77">
      <c t="s" r="A77" s="4">
        <v>558</v>
      </c>
    </row>
    <row spans="1:8" r="78">
      <c t="s" r="A78" s="3">
        <v>507</v>
      </c>
    </row>
    <row spans="1:8" r="79">
      <c t="s" r="A79" s="4">
        <v>557</v>
      </c>
      <c t="s" r="F79" s="4">
        <v>513</v>
      </c>
    </row>
    <row spans="1:8" r="80">
      <c t="s" r="A80" s="4">
        <v>559</v>
      </c>
    </row>
    <row spans="1:8" r="81">
      <c t="s" r="A81" s="3">
        <v>507</v>
      </c>
    </row>
    <row spans="1:8" r="82">
      <c t="s" r="A82" s="4">
        <v>560</v>
      </c>
      <c t="n" r="D82" s="6">
        <v>4</v>
      </c>
    </row>
    <row spans="1:8" r="83">
      <c t="s" r="A83" s="4">
        <v>561</v>
      </c>
    </row>
    <row spans="1:8" r="84">
      <c t="s" r="A84" s="3">
        <v>507</v>
      </c>
    </row>
    <row spans="1:8" r="85">
      <c t="s" r="A85" s="4">
        <v>562</v>
      </c>
      <c t="n" r="B85" s="6">
        <v>4166</v>
      </c>
    </row>
    <row spans="1:8" r="86">
      <c t="s" r="A86" s="4">
        <v>539</v>
      </c>
      <c t="s" r="F86" s="4">
        <v>563</v>
      </c>
    </row>
    <row spans="1:8" r="87">
      <c t="s" r="A87" s="4">
        <v>564</v>
      </c>
      <c t="n" r="F87" s="7">
        <v>1277000</v>
      </c>
    </row>
    <row spans="1:8" r="88">
      <c t="s" r="A88" s="4">
        <v>565</v>
      </c>
    </row>
    <row spans="1:8" r="89">
      <c t="s" r="A89" s="3">
        <v>507</v>
      </c>
    </row>
    <row spans="1:8" r="90">
      <c t="s" r="A90" s="4">
        <v>566</v>
      </c>
      <c t="n" r="H90" s="6">
        <v>9300</v>
      </c>
    </row>
    <row spans="1:8" r="91">
      <c t="s" r="A91" s="4">
        <v>567</v>
      </c>
    </row>
    <row spans="1:8" r="92">
      <c t="s" r="A92" s="3">
        <v>507</v>
      </c>
    </row>
    <row spans="1:8" r="93">
      <c t="s" r="A93" s="4">
        <v>566</v>
      </c>
      <c t="n" r="H93" s="6">
        <v>9300</v>
      </c>
    </row>
    <row spans="1:8" r="94">
      <c t="s" r="A94" s="4">
        <v>568</v>
      </c>
    </row>
    <row spans="1:8" r="95">
      <c t="s" r="A95" s="3">
        <v>507</v>
      </c>
    </row>
    <row spans="1:8" r="96">
      <c t="s" r="A96" s="4">
        <v>569</v>
      </c>
      <c t="s" r="F96" s="4">
        <v>570</v>
      </c>
    </row>
    <row spans="1:8" r="97">
      <c t="s" r="A97" s="4">
        <v>571</v>
      </c>
    </row>
    <row spans="1:8" r="98">
      <c t="s" r="A98" s="3">
        <v>507</v>
      </c>
    </row>
    <row spans="1:8" r="99">
      <c t="s" r="A99" s="4">
        <v>557</v>
      </c>
      <c t="s" r="F99" s="4">
        <v>513</v>
      </c>
    </row>
    <row spans="1:8" r="100">
      <c t="s" r="A100" s="4">
        <v>572</v>
      </c>
    </row>
    <row spans="1:8" r="101">
      <c t="s" r="A101" s="3">
        <v>507</v>
      </c>
    </row>
    <row spans="1:8" r="102">
      <c t="s" r="A102" s="4">
        <v>557</v>
      </c>
      <c t="s" r="F102" s="4">
        <v>573</v>
      </c>
    </row>
    <row spans="1:8" r="103">
      <c t="s" r="A103" s="4">
        <v>574</v>
      </c>
    </row>
    <row spans="1:8" r="104">
      <c t="s" r="A104" s="3">
        <v>507</v>
      </c>
    </row>
    <row spans="1:8" r="105">
      <c t="s" r="A105" s="4">
        <v>557</v>
      </c>
      <c t="s" r="F105" s="4">
        <v>573</v>
      </c>
    </row>
    <row spans="1:8" r="106">
      <c t="s" r="A106" s="4">
        <v>575</v>
      </c>
    </row>
    <row spans="1:8" r="107">
      <c t="s" r="A107" s="3">
        <v>507</v>
      </c>
    </row>
    <row spans="1:8" r="108">
      <c t="s" r="A108" s="4">
        <v>554</v>
      </c>
      <c t="n" r="C108" s="6">
        <v>80000</v>
      </c>
    </row>
    <row spans="1:8" r="109">
      <c t="s" r="A109" s="4">
        <v>560</v>
      </c>
      <c t="n" r="C109" s="6">
        <v>4</v>
      </c>
    </row>
    <row spans="1:8" r="110">
      <c t="s" r="A110" s="4">
        <v>576</v>
      </c>
    </row>
    <row spans="1:8" r="111">
      <c t="s" r="A111" s="3">
        <v>507</v>
      </c>
    </row>
    <row spans="1:8" r="112">
      <c t="s" r="A112" s="4">
        <v>547</v>
      </c>
      <c t="s" r="C112" s="4">
        <v>357</v>
      </c>
    </row>
    <row spans="1:8" r="113">
      <c t="s" r="A113" s="4">
        <v>554</v>
      </c>
      <c t="n" r="C113" s="6">
        <v>155000</v>
      </c>
    </row>
    <row spans="1:8" r="114">
      <c t="s" r="A114" s="4">
        <v>577</v>
      </c>
    </row>
    <row spans="1:8" r="115">
      <c t="s" r="A115" s="3">
        <v>507</v>
      </c>
    </row>
    <row spans="1:8" r="116">
      <c t="s" r="A116" s="4">
        <v>566</v>
      </c>
      <c t="n" r="H116" s="6">
        <v>158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55"/>
  </cols>
  <sheetData>
    <row spans="1:7" r="1">
      <c t="s" r="A1" s="1">
        <v>120</v>
      </c>
      <c t="s" r="B1" s="2">
        <v>121</v>
      </c>
      <c t="s" r="C1" s="2">
        <v>122</v>
      </c>
      <c t="s" r="D1" s="2">
        <v>123</v>
      </c>
      <c t="s" r="E1" s="2">
        <v>124</v>
      </c>
      <c t="s" r="F1" s="2">
        <v>125</v>
      </c>
      <c t="s" r="G1" s="2">
        <v>126</v>
      </c>
    </row>
    <row spans="1:7" r="2">
      <c t="s" r="A2" s="4">
        <v>127</v>
      </c>
      <c t="n" r="B2" s="7">
        <v>66614</v>
      </c>
      <c t="n" r="C2" s="7">
        <v>465</v>
      </c>
      <c t="n" r="D2" s="7">
        <v>41235</v>
      </c>
      <c t="n" r="E2" s="7">
        <v>37201</v>
      </c>
      <c t="n" r="F2" s="7">
        <v>-12463</v>
      </c>
      <c t="n" r="G2" s="7">
        <v>176</v>
      </c>
    </row>
    <row spans="1:7" r="3">
      <c t="s" r="A3" s="4">
        <v>128</v>
      </c>
      <c t="n" r="C3" s="6">
        <v>9291225</v>
      </c>
    </row>
    <row spans="1:7" r="4">
      <c t="s" r="A4" s="4">
        <v>129</v>
      </c>
      <c t="n" r="B4" s="6">
        <v>511</v>
      </c>
      <c t="n" r="D4" s="6">
        <v>511</v>
      </c>
    </row>
    <row spans="1:7" r="5">
      <c t="s" r="A5" s="4">
        <v>130</v>
      </c>
      <c t="n" r="B5" s="6">
        <v>1009</v>
      </c>
      <c t="n" r="C5" s="7">
        <v>11</v>
      </c>
      <c t="n" r="D5" s="6">
        <v>1887</v>
      </c>
      <c t="n" r="F5" s="6">
        <v>-889</v>
      </c>
    </row>
    <row spans="1:7" r="6">
      <c t="s" r="A6" s="4">
        <v>131</v>
      </c>
      <c t="n" r="C6" s="6">
        <v>227512</v>
      </c>
    </row>
    <row spans="1:7" r="7">
      <c t="s" r="A7" s="4">
        <v>132</v>
      </c>
      <c t="n" r="B7" s="6">
        <v>107</v>
      </c>
      <c t="n" r="D7" s="6">
        <v>107</v>
      </c>
    </row>
    <row spans="1:7" r="8">
      <c t="s" r="A8" s="4">
        <v>133</v>
      </c>
      <c t="n" r="B8" s="6">
        <v>-139</v>
      </c>
      <c t="n" r="C8" s="7">
        <v>1</v>
      </c>
      <c t="n" r="D8" s="6">
        <v>-140</v>
      </c>
    </row>
    <row spans="1:7" r="9">
      <c t="s" r="A9" s="4">
        <v>134</v>
      </c>
      <c t="n" r="C9" s="6">
        <v>26127</v>
      </c>
    </row>
    <row spans="1:7" r="10">
      <c t="s" r="A10" s="4">
        <v>135</v>
      </c>
      <c t="n" r="B10" s="6">
        <v>-6250</v>
      </c>
      <c t="n" r="F10" s="6">
        <v>-6250</v>
      </c>
    </row>
    <row spans="1:7" r="11">
      <c t="s" r="A11" s="4">
        <v>136</v>
      </c>
      <c t="n" r="B11" s="6">
        <v>-2128</v>
      </c>
      <c t="n" r="E11" s="6">
        <v>-2128</v>
      </c>
    </row>
    <row spans="1:7" r="12">
      <c t="s" r="A12" s="4">
        <v>114</v>
      </c>
      <c t="n" r="B12" s="6">
        <v>4662</v>
      </c>
      <c t="n" r="E12" s="6">
        <v>4662</v>
      </c>
    </row>
    <row spans="1:7" r="13">
      <c t="s" r="A13" s="4">
        <v>137</v>
      </c>
      <c t="n" r="B13" s="6">
        <v>-875</v>
      </c>
      <c t="n" r="G13" s="6">
        <v>-875</v>
      </c>
    </row>
    <row spans="1:7" r="14">
      <c t="s" r="A14" s="4">
        <v>138</v>
      </c>
      <c t="n" r="B14" s="6">
        <v>63511</v>
      </c>
      <c t="n" r="C14" s="7">
        <v>477</v>
      </c>
      <c t="n" r="D14" s="6">
        <v>43600</v>
      </c>
      <c t="n" r="E14" s="6">
        <v>39735</v>
      </c>
      <c t="n" r="F14" s="6">
        <v>-19602</v>
      </c>
      <c t="n" r="G14" s="6">
        <v>-699</v>
      </c>
    </row>
    <row spans="1:7" r="15">
      <c t="s" r="A15" s="4">
        <v>139</v>
      </c>
      <c t="n" r="C15" s="6">
        <v>9544864</v>
      </c>
    </row>
    <row spans="1:7" r="16">
      <c t="s" r="A16" s="4">
        <v>129</v>
      </c>
      <c t="n" r="B16" s="6">
        <v>1209</v>
      </c>
      <c t="n" r="D16" s="6">
        <v>1209</v>
      </c>
    </row>
    <row spans="1:7" r="17">
      <c t="s" r="A17" s="4">
        <v>130</v>
      </c>
      <c t="n" r="B17" s="7">
        <v>436</v>
      </c>
      <c t="n" r="C17" s="7">
        <v>5</v>
      </c>
      <c t="n" r="D17" s="6">
        <v>802</v>
      </c>
      <c t="n" r="F17" s="6">
        <v>-371</v>
      </c>
    </row>
    <row spans="1:7" r="18">
      <c t="s" r="A18" s="4">
        <v>131</v>
      </c>
      <c t="n" r="B18" s="6">
        <v>93344</v>
      </c>
      <c t="n" r="C18" s="6">
        <v>98734</v>
      </c>
    </row>
    <row spans="1:7" r="19">
      <c t="s" r="A19" s="4">
        <v>132</v>
      </c>
      <c t="n" r="B19" s="7">
        <v>65</v>
      </c>
      <c t="n" r="D19" s="6">
        <v>65</v>
      </c>
    </row>
    <row spans="1:7" r="20">
      <c t="s" r="A20" s="4">
        <v>133</v>
      </c>
      <c t="n" r="B20" s="6">
        <v>-49</v>
      </c>
      <c t="n" r="C20" s="7">
        <v>1</v>
      </c>
      <c t="n" r="D20" s="6">
        <v>-1</v>
      </c>
      <c t="n" r="F20" s="6">
        <v>-49</v>
      </c>
    </row>
    <row spans="1:7" r="21">
      <c t="s" r="A21" s="4">
        <v>134</v>
      </c>
      <c t="n" r="C21" s="6">
        <v>22692</v>
      </c>
    </row>
    <row spans="1:7" r="22">
      <c t="s" r="A22" s="4">
        <v>135</v>
      </c>
      <c t="n" r="B22" s="6">
        <v>-6250</v>
      </c>
    </row>
    <row spans="1:7" r="23">
      <c t="s" r="A23" s="4">
        <v>136</v>
      </c>
      <c t="n" r="B23" s="6">
        <v>-2048</v>
      </c>
      <c t="n" r="E23" s="6">
        <v>-2048</v>
      </c>
    </row>
    <row spans="1:7" r="24">
      <c t="s" r="A24" s="4">
        <v>114</v>
      </c>
      <c t="n" r="B24" s="6">
        <v>4525</v>
      </c>
      <c t="n" r="E24" s="6">
        <v>4525</v>
      </c>
    </row>
    <row spans="1:7" r="25">
      <c t="s" r="A25" s="4">
        <v>137</v>
      </c>
      <c t="n" r="B25" s="6">
        <v>-276</v>
      </c>
      <c t="n" r="G25" s="6">
        <v>-276</v>
      </c>
    </row>
    <row spans="1:7" r="26">
      <c t="s" r="A26" s="4">
        <v>140</v>
      </c>
      <c t="n" r="B26" s="7">
        <v>67373</v>
      </c>
      <c t="n" r="C26" s="7">
        <v>483</v>
      </c>
      <c t="n" r="D26" s="7">
        <v>45675</v>
      </c>
      <c t="n" r="E26" s="7">
        <v>42212</v>
      </c>
      <c t="n" r="F26" s="7">
        <v>-20022</v>
      </c>
      <c t="n" r="G26" s="7">
        <v>-975</v>
      </c>
    </row>
    <row spans="1:7" r="27">
      <c t="s" r="A27" s="4">
        <v>141</v>
      </c>
      <c t="n" r="C27" s="6">
        <v>96662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8</v>
      </c>
      <c t="s" r="B1" s="2">
        <v>1</v>
      </c>
    </row>
    <row spans="1:3" r="2">
      <c t="s" r="B2" s="2">
        <v>2</v>
      </c>
      <c t="s" r="C2" s="2">
        <v>32</v>
      </c>
    </row>
    <row spans="1:3" r="3">
      <c t="s" r="A3" s="3">
        <v>579</v>
      </c>
    </row>
    <row spans="1:3" r="4">
      <c t="s" r="A4" s="4">
        <v>580</v>
      </c>
      <c t="n" r="B4" s="7">
        <v>286</v>
      </c>
      <c t="n" r="C4" s="7">
        <v>234</v>
      </c>
    </row>
    <row spans="1:3" r="5">
      <c t="s" r="A5" s="4">
        <v>581</v>
      </c>
      <c t="n" r="B5" s="6">
        <v>912</v>
      </c>
      <c t="n" r="C5" s="6">
        <v>270</v>
      </c>
    </row>
    <row spans="1:3" r="6">
      <c t="s" r="A6" s="4">
        <v>582</v>
      </c>
      <c t="n" r="B6" s="6">
        <v>11</v>
      </c>
      <c t="n" r="C6" s="6">
        <v>7</v>
      </c>
    </row>
    <row spans="1:3" r="7">
      <c t="s" r="A7" s="4">
        <v>121</v>
      </c>
      <c t="n" r="B7" s="7">
        <v>1209</v>
      </c>
      <c t="n" r="C7" s="7">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583</v>
      </c>
      <c t="s" r="B1" s="2">
        <v>1</v>
      </c>
    </row>
    <row spans="1:2" r="2">
      <c t="s" r="B2" s="2">
        <v>584</v>
      </c>
    </row>
    <row spans="1:2" r="3">
      <c t="s" r="A3" s="3">
        <v>507</v>
      </c>
    </row>
    <row spans="1:2" r="4">
      <c t="s" r="A4" s="4">
        <v>585</v>
      </c>
      <c t="n" r="B4" s="6">
        <v>656011</v>
      </c>
    </row>
    <row spans="1:2" r="5">
      <c t="s" r="A5" s="4">
        <v>586</v>
      </c>
      <c t="n" r="B5" s="6">
        <v>115000</v>
      </c>
    </row>
    <row spans="1:2" r="6">
      <c t="s" r="A6" s="4">
        <v>587</v>
      </c>
      <c t="n" r="B6" s="6">
        <v>-93344</v>
      </c>
    </row>
    <row spans="1:2" r="7">
      <c t="s" r="A7" s="4">
        <v>588</v>
      </c>
      <c t="n" r="B7" s="6">
        <v>-5550</v>
      </c>
    </row>
    <row spans="1:2" r="8">
      <c t="s" r="A8" s="4">
        <v>589</v>
      </c>
      <c t="n" r="B8" s="6">
        <v>-14181</v>
      </c>
    </row>
    <row spans="1:2" r="9">
      <c t="s" r="A9" s="4">
        <v>590</v>
      </c>
      <c t="n" r="B9" s="6">
        <v>657936</v>
      </c>
    </row>
    <row spans="1:2" r="10">
      <c t="s" r="A10" s="4">
        <v>591</v>
      </c>
      <c t="n" r="B10" s="6">
        <v>405823</v>
      </c>
    </row>
    <row spans="1:2" r="11">
      <c t="s" r="A11" s="4">
        <v>592</v>
      </c>
      <c t="n" r="B11" s="8">
        <v>10.01</v>
      </c>
    </row>
    <row spans="1:2" r="12">
      <c t="s" r="A12" s="4">
        <v>593</v>
      </c>
      <c t="n" r="B12" s="9">
        <v>13.95</v>
      </c>
    </row>
    <row spans="1:2" r="13">
      <c t="s" r="A13" s="4">
        <v>594</v>
      </c>
      <c t="n" r="B13" s="9">
        <v>7.95</v>
      </c>
    </row>
    <row spans="1:2" r="14">
      <c t="s" r="A14" s="4">
        <v>595</v>
      </c>
      <c t="n" r="B14" s="9">
        <v>12.75</v>
      </c>
    </row>
    <row spans="1:2" r="15">
      <c t="s" r="A15" s="4">
        <v>596</v>
      </c>
      <c t="n" r="B15" s="9">
        <v>8.82</v>
      </c>
    </row>
    <row spans="1:2" r="16">
      <c t="s" r="A16" s="4">
        <v>597</v>
      </c>
      <c t="n" r="B16" s="6">
        <v>11</v>
      </c>
    </row>
    <row spans="1:2" r="17">
      <c t="s" r="A17" s="4">
        <v>598</v>
      </c>
      <c t="n" r="B17" s="9">
        <v>9.67</v>
      </c>
    </row>
    <row spans="1:2" r="18">
      <c t="s" r="A18" s="4">
        <v>366</v>
      </c>
    </row>
    <row spans="1:2" r="19">
      <c t="s" r="A19" s="3">
        <v>507</v>
      </c>
    </row>
    <row spans="1:2" r="20">
      <c t="s" r="A20" s="4">
        <v>592</v>
      </c>
      <c t="n" r="B20" s="9">
        <v>5.78</v>
      </c>
    </row>
    <row spans="1:2" r="21">
      <c t="s" r="A21" s="4">
        <v>593</v>
      </c>
      <c t="n" r="B21" s="9">
        <v>13.31</v>
      </c>
    </row>
    <row spans="1:2" r="22">
      <c t="s" r="A22" s="4">
        <v>594</v>
      </c>
      <c t="n" r="B22" s="9">
        <v>6.22</v>
      </c>
    </row>
    <row spans="1:2" r="23">
      <c t="s" r="A23" s="4">
        <v>595</v>
      </c>
      <c t="n" r="B23" s="9">
        <v>8.09</v>
      </c>
    </row>
    <row spans="1:2" r="24">
      <c t="s" r="A24" s="4">
        <v>596</v>
      </c>
      <c t="n" r="B24" s="9">
        <v>6.22</v>
      </c>
    </row>
    <row spans="1:2" r="25">
      <c t="s" r="A25" s="4">
        <v>597</v>
      </c>
      <c t="n" r="B25" s="9">
        <v>5.78</v>
      </c>
    </row>
    <row spans="1:2" r="26">
      <c t="s" r="A26" s="4">
        <v>598</v>
      </c>
      <c t="n" r="B26" s="9">
        <v>5.78</v>
      </c>
    </row>
    <row spans="1:2" r="27">
      <c t="s" r="A27" s="4">
        <v>370</v>
      </c>
    </row>
    <row spans="1:2" r="28">
      <c t="s" r="A28" s="3">
        <v>507</v>
      </c>
    </row>
    <row spans="1:2" r="29">
      <c t="s" r="A29" s="4">
        <v>592</v>
      </c>
      <c t="n" r="B29" s="9">
        <v>14.2</v>
      </c>
    </row>
    <row spans="1:2" r="30">
      <c t="s" r="A30" s="4">
        <v>593</v>
      </c>
      <c t="n" r="B30" s="9">
        <v>14.05</v>
      </c>
    </row>
    <row spans="1:2" r="31">
      <c t="s" r="A31" s="4">
        <v>594</v>
      </c>
      <c t="n" r="B31" s="9">
        <v>11.9</v>
      </c>
    </row>
    <row spans="1:2" r="32">
      <c t="s" r="A32" s="4">
        <v>595</v>
      </c>
      <c t="n" r="B32" s="9">
        <v>14.2</v>
      </c>
    </row>
    <row spans="1:2" r="33">
      <c t="s" r="A33" s="4">
        <v>596</v>
      </c>
      <c t="n" r="B33" s="9">
        <v>14.2</v>
      </c>
    </row>
    <row spans="1:2" r="34">
      <c t="s" r="A34" s="4">
        <v>597</v>
      </c>
      <c t="n" r="B34" s="9">
        <v>14.2</v>
      </c>
    </row>
    <row spans="1:2" r="35">
      <c t="s" r="A35" s="4">
        <v>598</v>
      </c>
      <c t="n" r="B35" s="8">
        <v>1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599</v>
      </c>
      <c t="s" r="B1" s="2">
        <v>1</v>
      </c>
    </row>
    <row spans="1:3" r="2">
      <c t="s" r="B2" s="2">
        <v>2</v>
      </c>
      <c t="s" r="C2" s="2">
        <v>32</v>
      </c>
    </row>
    <row spans="1:3" r="3">
      <c t="s" r="A3" s="3">
        <v>507</v>
      </c>
    </row>
    <row spans="1:3" r="4">
      <c t="s" r="A4" s="4">
        <v>600</v>
      </c>
      <c t="n" r="B4" s="6">
        <v>657936</v>
      </c>
      <c t="n" r="C4" s="6">
        <v>656011</v>
      </c>
    </row>
    <row spans="1:3" r="5">
      <c t="s" r="A5" s="4">
        <v>601</v>
      </c>
      <c t="n" r="B5" s="6">
        <v>405823</v>
      </c>
    </row>
    <row spans="1:3" r="6">
      <c t="s" r="A6" s="4">
        <v>602</v>
      </c>
    </row>
    <row spans="1:3" r="7">
      <c t="s" r="A7" s="3">
        <v>507</v>
      </c>
    </row>
    <row spans="1:3" r="8">
      <c t="s" r="A8" s="4">
        <v>603</v>
      </c>
      <c t="n" r="B8" s="8">
        <v>5.78</v>
      </c>
    </row>
    <row spans="1:3" r="9">
      <c t="s" r="A9" s="4">
        <v>604</v>
      </c>
      <c t="n" r="B9" s="8">
        <v>8.949999999999999</v>
      </c>
    </row>
    <row spans="1:3" r="10">
      <c t="s" r="A10" s="4">
        <v>605</v>
      </c>
      <c t="n" r="B10" s="6">
        <v>253036</v>
      </c>
    </row>
    <row spans="1:3" r="11">
      <c t="s" r="A11" s="4">
        <v>606</v>
      </c>
      <c t="n" r="B11" s="8">
        <v>7.79</v>
      </c>
    </row>
    <row spans="1:3" r="12">
      <c t="s" r="A12" s="4">
        <v>607</v>
      </c>
      <c t="n" r="B12" s="8">
        <v>7.76</v>
      </c>
    </row>
    <row spans="1:3" r="13">
      <c t="s" r="A13" s="4">
        <v>608</v>
      </c>
      <c t="s" r="B13" s="4">
        <v>609</v>
      </c>
    </row>
    <row spans="1:3" r="14">
      <c t="s" r="A14" s="4">
        <v>610</v>
      </c>
      <c t="n" r="B14" s="6">
        <v>226948</v>
      </c>
    </row>
    <row spans="1:3" r="15">
      <c t="s" r="A15" s="4">
        <v>611</v>
      </c>
    </row>
    <row spans="1:3" r="16">
      <c t="s" r="A16" s="3">
        <v>507</v>
      </c>
    </row>
    <row spans="1:3" r="17">
      <c t="s" r="A17" s="4">
        <v>603</v>
      </c>
      <c t="n" r="B17" s="8">
        <v>9.81</v>
      </c>
    </row>
    <row spans="1:3" r="18">
      <c t="s" r="A18" s="4">
        <v>604</v>
      </c>
      <c t="n" r="B18" s="8">
        <v>14.2</v>
      </c>
    </row>
    <row spans="1:3" r="19">
      <c t="s" r="A19" s="4">
        <v>605</v>
      </c>
      <c t="n" r="B19" s="6">
        <v>404900</v>
      </c>
    </row>
    <row spans="1:3" r="20">
      <c t="s" r="A20" s="4">
        <v>606</v>
      </c>
      <c t="n" r="B20" s="8">
        <v>13.01</v>
      </c>
    </row>
    <row spans="1:3" r="21">
      <c t="s" r="A21" s="4">
        <v>607</v>
      </c>
      <c t="n" r="B21" s="8">
        <v>12.1</v>
      </c>
    </row>
    <row spans="1:3" r="22">
      <c t="s" r="A22" s="4">
        <v>608</v>
      </c>
      <c t="s" r="B22" s="4">
        <v>612</v>
      </c>
    </row>
    <row spans="1:3" r="23">
      <c t="s" r="A23" s="4">
        <v>610</v>
      </c>
      <c t="n" r="B23" s="6">
        <v>178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613</v>
      </c>
      <c t="s" r="B1" s="2">
        <v>1</v>
      </c>
    </row>
    <row spans="1:3" r="2">
      <c t="s" r="B2" s="2">
        <v>2</v>
      </c>
      <c t="s" r="C2" s="2">
        <v>32</v>
      </c>
    </row>
    <row spans="1:3" r="3">
      <c t="s" r="A3" s="3">
        <v>203</v>
      </c>
    </row>
    <row spans="1:3" r="4">
      <c t="s" r="A4" s="4">
        <v>614</v>
      </c>
      <c t="s" r="B4" s="4">
        <v>615</v>
      </c>
      <c t="s" r="C4" s="4">
        <v>615</v>
      </c>
    </row>
    <row spans="1:3" r="5">
      <c t="s" r="A5" s="4">
        <v>616</v>
      </c>
      <c t="s" r="B5" s="4">
        <v>385</v>
      </c>
      <c t="s" r="C5" s="4">
        <v>385</v>
      </c>
    </row>
    <row spans="1:3" r="6">
      <c t="s" r="A6" s="4">
        <v>617</v>
      </c>
      <c t="s" r="B6" s="4">
        <v>618</v>
      </c>
      <c t="s" r="C6" s="4">
        <v>619</v>
      </c>
    </row>
    <row spans="1:3" r="7">
      <c t="s" r="A7" s="4">
        <v>620</v>
      </c>
      <c t="s" r="B7" s="4">
        <v>621</v>
      </c>
      <c t="s" r="C7" s="4">
        <v>6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22</v>
      </c>
      <c t="s" r="B1" s="2">
        <v>1</v>
      </c>
    </row>
    <row spans="1:2" r="2">
      <c t="s" r="B2" s="2">
        <v>584</v>
      </c>
    </row>
    <row spans="1:2" r="3">
      <c t="s" r="A3" s="3">
        <v>507</v>
      </c>
    </row>
    <row spans="1:2" r="4">
      <c t="s" r="A4" s="4">
        <v>623</v>
      </c>
      <c t="n" r="B4" s="6">
        <v>72245</v>
      </c>
    </row>
    <row spans="1:2" r="5">
      <c t="s" r="A5" s="4">
        <v>624</v>
      </c>
      <c t="n" r="B5" s="6">
        <v>246335</v>
      </c>
    </row>
    <row spans="1:2" r="6">
      <c t="s" r="A6" s="4">
        <v>625</v>
      </c>
      <c t="n" r="B6" s="6">
        <v>-22692</v>
      </c>
    </row>
    <row spans="1:2" r="7">
      <c t="s" r="A7" s="4">
        <v>626</v>
      </c>
      <c t="n" r="B7" s="6">
        <v>-2800</v>
      </c>
    </row>
    <row spans="1:2" r="8">
      <c t="s" r="A8" s="4">
        <v>627</v>
      </c>
      <c t="n" r="B8" s="6">
        <v>293088</v>
      </c>
    </row>
    <row spans="1:2" r="9">
      <c t="s" r="A9" s="4">
        <v>628</v>
      </c>
      <c t="n" r="B9" s="8">
        <v>9.699999999999999</v>
      </c>
    </row>
    <row spans="1:2" r="10">
      <c t="s" r="A10" s="4">
        <v>629</v>
      </c>
      <c t="n" r="B10" s="9">
        <v>14.05</v>
      </c>
    </row>
    <row spans="1:2" r="11">
      <c t="s" r="A11" s="4">
        <v>630</v>
      </c>
      <c t="n" r="B11" s="9">
        <v>14.02</v>
      </c>
    </row>
    <row spans="1:2" r="12">
      <c t="s" r="A12" s="4">
        <v>631</v>
      </c>
      <c t="n" r="B12" s="9">
        <v>10.07</v>
      </c>
    </row>
    <row spans="1:2" r="13">
      <c t="s" r="A13" s="4">
        <v>632</v>
      </c>
      <c t="n" r="B13" s="8">
        <v>13.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33</v>
      </c>
      <c t="s" r="B1" s="2">
        <v>1</v>
      </c>
    </row>
    <row spans="1:3" r="2">
      <c t="s" r="B2" s="2">
        <v>2</v>
      </c>
      <c t="s" r="C2" s="2">
        <v>32</v>
      </c>
    </row>
    <row spans="1:3" r="3">
      <c t="s" r="A3" s="3">
        <v>199</v>
      </c>
    </row>
    <row spans="1:3" r="4">
      <c t="s" r="A4" s="4">
        <v>634</v>
      </c>
      <c t="n" r="B4" s="6">
        <v>57005</v>
      </c>
      <c t="n" r="C4" s="6">
        <v>60242</v>
      </c>
    </row>
    <row spans="1:3" r="5">
      <c t="s" r="A5" s="4">
        <v>635</v>
      </c>
      <c t="n" r="B5" s="6">
        <v>-5405</v>
      </c>
      <c t="n" r="C5" s="6">
        <v>-3237</v>
      </c>
    </row>
    <row spans="1:3" r="6">
      <c t="s" r="A6" s="4">
        <v>636</v>
      </c>
      <c t="n" r="B6" s="6">
        <v>51600</v>
      </c>
      <c t="n" r="C6" s="6">
        <v>570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7</v>
      </c>
      <c t="s" r="B1" s="2">
        <v>1</v>
      </c>
    </row>
    <row spans="1:3" r="2">
      <c t="s" r="B2" s="2">
        <v>2</v>
      </c>
      <c t="s" r="C2" s="2">
        <v>32</v>
      </c>
    </row>
    <row spans="1:3" r="3">
      <c t="s" r="A3" s="3">
        <v>206</v>
      </c>
    </row>
    <row spans="1:3" r="4">
      <c t="s" r="A4" s="4">
        <v>638</v>
      </c>
      <c t="n" r="B4" s="7">
        <v>5982</v>
      </c>
      <c t="n" r="C4" s="7">
        <v>5401</v>
      </c>
    </row>
    <row spans="1:3" r="5">
      <c t="s" r="A5" s="4">
        <v>639</v>
      </c>
      <c t="n" r="B5" s="6">
        <v>927</v>
      </c>
      <c t="n" r="C5" s="6">
        <v>1531</v>
      </c>
    </row>
    <row spans="1:3" r="6">
      <c t="s" r="A6" s="4">
        <v>640</v>
      </c>
      <c t="n" r="B6" s="7">
        <v>6909</v>
      </c>
      <c t="n" r="C6" s="7">
        <v>69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1</v>
      </c>
      <c t="s" r="B1" s="2">
        <v>1</v>
      </c>
    </row>
    <row spans="1:3" r="2">
      <c t="s" r="B2" s="2">
        <v>2</v>
      </c>
      <c t="s" r="C2" s="2">
        <v>32</v>
      </c>
    </row>
    <row spans="1:3" r="3">
      <c t="s" r="A3" s="3">
        <v>642</v>
      </c>
    </row>
    <row spans="1:3" r="4">
      <c t="s" r="A4" s="4">
        <v>643</v>
      </c>
      <c t="n" r="B4" s="7">
        <v>1930</v>
      </c>
      <c t="n" r="C4" s="7">
        <v>1666</v>
      </c>
    </row>
    <row spans="1:3" r="5">
      <c t="s" r="A5" s="4">
        <v>644</v>
      </c>
      <c t="n" r="B5" s="6">
        <v>470</v>
      </c>
      <c t="n" r="C5" s="6">
        <v>466</v>
      </c>
    </row>
    <row spans="1:3" r="6">
      <c t="s" r="A6" s="4">
        <v>639</v>
      </c>
      <c t="n" r="B6" s="6">
        <v>276</v>
      </c>
      <c t="n" r="C6" s="6">
        <v>535</v>
      </c>
    </row>
    <row spans="1:3" r="7">
      <c t="s" r="A7" s="4">
        <v>645</v>
      </c>
      <c t="n" r="B7" s="6">
        <v>2676</v>
      </c>
      <c t="n" r="C7" s="6">
        <v>2667</v>
      </c>
    </row>
    <row spans="1:3" r="8">
      <c t="s" r="A8" s="3">
        <v>646</v>
      </c>
    </row>
    <row spans="1:3" r="9">
      <c t="s" r="A9" s="4">
        <v>643</v>
      </c>
      <c t="n" r="B9" s="6">
        <v>-402</v>
      </c>
      <c t="n" r="C9" s="6">
        <v>-290</v>
      </c>
    </row>
    <row spans="1:3" r="10">
      <c t="s" r="A10" s="4">
        <v>644</v>
      </c>
      <c t="n" r="B10" s="6">
        <v>126</v>
      </c>
      <c t="n" r="C10" s="6">
        <v>-107</v>
      </c>
    </row>
    <row spans="1:3" r="11">
      <c t="s" r="A11" s="4">
        <v>639</v>
      </c>
      <c t="n" r="B11" s="6">
        <v>-16</v>
      </c>
    </row>
    <row spans="1:3" r="12">
      <c t="s" r="A12" s="4">
        <v>647</v>
      </c>
      <c t="n" r="B12" s="6">
        <v>-292</v>
      </c>
      <c t="n" r="C12" s="6">
        <v>-397</v>
      </c>
    </row>
    <row spans="1:3" r="13">
      <c t="s" r="A13" s="4">
        <v>121</v>
      </c>
      <c t="n" r="B13" s="7">
        <v>2384</v>
      </c>
      <c t="n" r="C13" s="7">
        <v>22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48</v>
      </c>
      <c t="s" r="B1" s="2">
        <v>1</v>
      </c>
    </row>
    <row spans="1:4" r="2">
      <c t="s" r="B2" s="2">
        <v>2</v>
      </c>
      <c t="s" r="C2" s="2">
        <v>32</v>
      </c>
      <c t="s" r="D2" s="2">
        <v>649</v>
      </c>
    </row>
    <row spans="1:4" r="3">
      <c t="s" r="A3" s="3">
        <v>206</v>
      </c>
    </row>
    <row spans="1:4" r="4">
      <c t="s" r="A4" s="4">
        <v>650</v>
      </c>
      <c t="s" r="B4" s="4">
        <v>651</v>
      </c>
      <c t="s" r="C4" s="4">
        <v>651</v>
      </c>
    </row>
    <row spans="1:4" r="5">
      <c t="s" r="A5" s="4">
        <v>652</v>
      </c>
      <c t="n" r="B5" s="7">
        <v>328000</v>
      </c>
      <c t="n" r="C5" s="7">
        <v>-3000</v>
      </c>
    </row>
    <row spans="1:4" r="6">
      <c t="s" r="A6" s="4">
        <v>653</v>
      </c>
      <c t="n" r="B6" s="6">
        <v>591000</v>
      </c>
      <c t="n" r="C6" s="6">
        <v>707000</v>
      </c>
      <c t="n" r="D6" s="7">
        <v>715000</v>
      </c>
    </row>
    <row spans="1:4" r="7">
      <c t="s" r="A7" s="4">
        <v>654</v>
      </c>
      <c t="n" r="B7" s="6">
        <v>354000</v>
      </c>
    </row>
    <row spans="1:4" r="8">
      <c t="s" r="A8" s="4">
        <v>655</v>
      </c>
      <c t="n" r="B8" s="6">
        <v>-87000</v>
      </c>
      <c t="n" r="C8" s="6">
        <v>43000</v>
      </c>
    </row>
    <row spans="1:4" r="9">
      <c t="s" r="A9" s="4">
        <v>656</v>
      </c>
      <c t="n" r="B9" s="6">
        <v>373000</v>
      </c>
      <c t="n" r="C9" s="7">
        <v>460000</v>
      </c>
    </row>
    <row spans="1:4" r="10">
      <c t="s" r="A10" s="4">
        <v>657</v>
      </c>
      <c t="n" r="B10" s="7">
        <v>420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8</v>
      </c>
      <c t="s" r="B1" s="2">
        <v>1</v>
      </c>
    </row>
    <row spans="1:3" r="2">
      <c t="s" r="B2" s="2">
        <v>2</v>
      </c>
      <c t="s" r="C2" s="2">
        <v>32</v>
      </c>
    </row>
    <row spans="1:3" r="3">
      <c t="s" r="A3" s="3">
        <v>206</v>
      </c>
    </row>
    <row spans="1:3" r="4">
      <c t="s" r="A4" s="4">
        <v>659</v>
      </c>
      <c t="n" r="B4" s="7">
        <v>2349</v>
      </c>
      <c t="n" r="C4" s="7">
        <v>2357</v>
      </c>
    </row>
    <row spans="1:3" r="5">
      <c t="s" r="A5" s="4">
        <v>660</v>
      </c>
      <c t="n" r="B5" s="6">
        <v>277</v>
      </c>
      <c t="n" r="C5" s="6">
        <v>233</v>
      </c>
    </row>
    <row spans="1:3" r="6">
      <c t="s" r="A6" s="4">
        <v>661</v>
      </c>
      <c t="n" r="B6" s="6">
        <v>116</v>
      </c>
    </row>
    <row spans="1:3" r="7">
      <c t="s" r="A7" s="4">
        <v>662</v>
      </c>
      <c t="n" r="B7" s="6">
        <v>-67</v>
      </c>
      <c t="n" r="C7" s="6">
        <v>23</v>
      </c>
    </row>
    <row spans="1:3" r="8">
      <c t="s" r="A8" s="4">
        <v>663</v>
      </c>
      <c t="n" r="B8" s="6">
        <v>38</v>
      </c>
      <c t="n" r="C8" s="6">
        <v>41</v>
      </c>
    </row>
    <row spans="1:3" r="9">
      <c t="s" r="A9" s="4">
        <v>664</v>
      </c>
      <c t="n" r="B9" s="6">
        <v>-134</v>
      </c>
      <c t="n" r="C9" s="6">
        <v>-164</v>
      </c>
    </row>
    <row spans="1:3" r="10">
      <c t="s" r="A10" s="4">
        <v>146</v>
      </c>
      <c t="n" r="B10" s="6">
        <v>21</v>
      </c>
      <c t="n" r="C10" s="6">
        <v>-25</v>
      </c>
    </row>
    <row spans="1:3" r="11">
      <c t="s" r="A11" s="4">
        <v>665</v>
      </c>
      <c t="n" r="B11" s="6">
        <v>-23</v>
      </c>
      <c t="n" r="C11" s="6">
        <v>-24</v>
      </c>
    </row>
    <row spans="1:3" r="12">
      <c t="s" r="A12" s="4">
        <v>666</v>
      </c>
      <c t="n" r="B12" s="6">
        <v>-176</v>
      </c>
      <c t="n" r="C12" s="6">
        <v>-135</v>
      </c>
    </row>
    <row spans="1:3" r="13">
      <c t="s" r="A13" s="4">
        <v>667</v>
      </c>
      <c t="n" r="B13" s="6">
        <v>-65</v>
      </c>
      <c t="n" r="C13" s="6">
        <v>-56</v>
      </c>
    </row>
    <row spans="1:3" r="14">
      <c t="s" r="A14" s="4">
        <v>668</v>
      </c>
      <c t="n" r="B14" s="6">
        <v>48</v>
      </c>
      <c t="n" r="C14" s="6">
        <v>20</v>
      </c>
    </row>
    <row spans="1:3" r="15">
      <c t="s" r="A15" s="4">
        <v>121</v>
      </c>
      <c t="n" r="B15" s="7">
        <v>2384</v>
      </c>
      <c t="n" r="C15" s="7">
        <v>2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2</v>
      </c>
      <c t="s" r="B1" s="2">
        <v>1</v>
      </c>
    </row>
    <row spans="1:3" r="2">
      <c t="s" r="B2" s="2">
        <v>2</v>
      </c>
      <c t="s" r="C2" s="2">
        <v>32</v>
      </c>
    </row>
    <row spans="1:3" r="3">
      <c t="s" r="A3" s="3">
        <v>143</v>
      </c>
    </row>
    <row spans="1:3" r="4">
      <c t="s" r="A4" s="4">
        <v>114</v>
      </c>
      <c t="n" r="B4" s="7">
        <v>4525</v>
      </c>
      <c t="n" r="C4" s="7">
        <v>4662</v>
      </c>
    </row>
    <row spans="1:3" r="5">
      <c t="s" r="A5" s="3">
        <v>144</v>
      </c>
    </row>
    <row spans="1:3" r="6">
      <c t="s" r="A6" s="4">
        <v>145</v>
      </c>
      <c t="n" r="B6" s="6">
        <v>2065</v>
      </c>
      <c t="n" r="C6" s="6">
        <v>2063</v>
      </c>
    </row>
    <row spans="1:3" r="7">
      <c t="s" r="A7" s="4">
        <v>146</v>
      </c>
      <c t="n" r="B7" s="6">
        <v>1209</v>
      </c>
      <c t="n" r="C7" s="6">
        <v>511</v>
      </c>
    </row>
    <row spans="1:3" r="8">
      <c t="s" r="A8" s="4">
        <v>147</v>
      </c>
      <c t="n" r="B8" s="6">
        <v>-422</v>
      </c>
      <c t="n" r="C8" s="6">
        <v>-636</v>
      </c>
    </row>
    <row spans="1:3" r="9">
      <c t="s" r="A9" s="4">
        <v>148</v>
      </c>
      <c t="n" r="B9" s="6">
        <v>-65</v>
      </c>
      <c t="n" r="C9" s="6">
        <v>-107</v>
      </c>
    </row>
    <row spans="1:3" r="10">
      <c t="s" r="A10" s="4">
        <v>149</v>
      </c>
      <c t="n" r="C10" s="6">
        <v>220</v>
      </c>
    </row>
    <row spans="1:3" r="11">
      <c t="s" r="A11" s="3">
        <v>150</v>
      </c>
    </row>
    <row spans="1:3" r="12">
      <c t="s" r="A12" s="4">
        <v>151</v>
      </c>
      <c t="n" r="B12" s="6">
        <v>-1285</v>
      </c>
      <c t="n" r="C12" s="6">
        <v>-2741</v>
      </c>
    </row>
    <row spans="1:3" r="13">
      <c t="s" r="A13" s="4">
        <v>37</v>
      </c>
      <c t="n" r="B13" s="6">
        <v>600</v>
      </c>
      <c t="n" r="C13" s="6">
        <v>-404</v>
      </c>
    </row>
    <row spans="1:3" r="14">
      <c t="s" r="A14" s="4">
        <v>152</v>
      </c>
      <c t="n" r="B14" s="6">
        <v>151</v>
      </c>
      <c t="n" r="C14" s="6">
        <v>810</v>
      </c>
    </row>
    <row spans="1:3" r="15">
      <c t="s" r="A15" s="4">
        <v>62</v>
      </c>
      <c t="n" r="B15" s="6">
        <v>412</v>
      </c>
      <c t="n" r="C15" s="6">
        <v>-1747</v>
      </c>
    </row>
    <row spans="1:3" r="16">
      <c t="s" r="A16" s="4">
        <v>54</v>
      </c>
      <c t="n" r="B16" s="6">
        <v>537</v>
      </c>
      <c t="n" r="C16" s="6">
        <v>-1140</v>
      </c>
    </row>
    <row spans="1:3" r="17">
      <c t="s" r="A17" s="4">
        <v>153</v>
      </c>
      <c t="n" r="B17" s="6">
        <v>7727</v>
      </c>
      <c t="n" r="C17" s="6">
        <v>1491</v>
      </c>
    </row>
    <row spans="1:3" r="18">
      <c t="s" r="A18" s="3">
        <v>154</v>
      </c>
    </row>
    <row spans="1:3" r="19">
      <c t="s" r="A19" s="4">
        <v>155</v>
      </c>
      <c t="n" r="B19" s="6">
        <v>9978</v>
      </c>
      <c t="n" r="C19" s="6">
        <v>12885</v>
      </c>
    </row>
    <row spans="1:3" r="20">
      <c t="s" r="A20" s="4">
        <v>156</v>
      </c>
      <c t="n" r="B20" s="6">
        <v>-5192</v>
      </c>
      <c t="n" r="C20" s="6">
        <v>-9306</v>
      </c>
    </row>
    <row spans="1:3" r="21">
      <c t="s" r="A21" s="4">
        <v>157</v>
      </c>
      <c t="n" r="B21" s="6">
        <v>-7360</v>
      </c>
    </row>
    <row spans="1:3" r="22">
      <c t="s" r="A22" s="4">
        <v>158</v>
      </c>
      <c t="n" r="B22" s="6">
        <v>1698</v>
      </c>
    </row>
    <row spans="1:3" r="23">
      <c t="s" r="A23" s="4">
        <v>159</v>
      </c>
      <c t="n" r="C23" s="6">
        <v>1800</v>
      </c>
    </row>
    <row spans="1:3" r="24">
      <c t="s" r="A24" s="4">
        <v>160</v>
      </c>
      <c t="n" r="C24" s="6">
        <v>2355</v>
      </c>
    </row>
    <row spans="1:3" r="25">
      <c t="s" r="A25" s="4">
        <v>161</v>
      </c>
      <c t="n" r="B25" s="6">
        <v>395</v>
      </c>
      <c t="n" r="C25" s="6">
        <v>258</v>
      </c>
    </row>
    <row spans="1:3" r="26">
      <c t="s" r="A26" s="4">
        <v>162</v>
      </c>
      <c t="n" r="B26" s="6">
        <v>-3061</v>
      </c>
      <c t="n" r="C26" s="6">
        <v>-2247</v>
      </c>
    </row>
    <row spans="1:3" r="27">
      <c t="s" r="A27" s="4">
        <v>163</v>
      </c>
      <c t="n" r="B27" s="6">
        <v>-3542</v>
      </c>
      <c t="n" r="C27" s="6">
        <v>5745</v>
      </c>
    </row>
    <row spans="1:3" r="28">
      <c t="s" r="A28" s="3">
        <v>164</v>
      </c>
    </row>
    <row spans="1:3" r="29">
      <c t="s" r="A29" s="4">
        <v>165</v>
      </c>
      <c t="n" r="B29" s="6">
        <v>387</v>
      </c>
      <c t="n" r="C29" s="6">
        <v>870</v>
      </c>
    </row>
    <row spans="1:3" r="30">
      <c t="s" r="A30" s="4">
        <v>166</v>
      </c>
      <c t="n" r="C30" s="6">
        <v>-6250</v>
      </c>
    </row>
    <row spans="1:3" r="31">
      <c t="s" r="A31" s="4">
        <v>167</v>
      </c>
      <c t="n" r="B31" s="6">
        <v>65</v>
      </c>
      <c t="n" r="C31" s="6">
        <v>107</v>
      </c>
    </row>
    <row spans="1:3" r="32">
      <c t="s" r="A32" s="4">
        <v>168</v>
      </c>
      <c t="n" r="B32" s="6">
        <v>-2048</v>
      </c>
      <c t="n" r="C32" s="6">
        <v>-2128</v>
      </c>
    </row>
    <row spans="1:3" r="33">
      <c t="s" r="A33" s="4">
        <v>169</v>
      </c>
      <c t="n" r="B33" s="6">
        <v>-1596</v>
      </c>
      <c t="n" r="C33" s="6">
        <v>-7401</v>
      </c>
    </row>
    <row spans="1:3" r="34">
      <c t="s" r="A34" s="4">
        <v>170</v>
      </c>
      <c t="n" r="B34" s="6">
        <v>-504</v>
      </c>
      <c t="n" r="C34" s="6">
        <v>-218</v>
      </c>
    </row>
    <row spans="1:3" r="35">
      <c t="s" r="A35" s="4">
        <v>171</v>
      </c>
      <c t="n" r="B35" s="6">
        <v>2085</v>
      </c>
      <c t="n" r="C35" s="6">
        <v>-383</v>
      </c>
    </row>
    <row spans="1:3" r="36">
      <c t="s" r="A36" s="4">
        <v>172</v>
      </c>
      <c t="n" r="B36" s="6">
        <v>7958</v>
      </c>
      <c t="n" r="C36" s="6">
        <v>8341</v>
      </c>
    </row>
    <row spans="1:3" r="37">
      <c t="s" r="A37" s="4">
        <v>173</v>
      </c>
      <c t="n" r="B37" s="6">
        <v>10043</v>
      </c>
      <c t="n" r="C37" s="6">
        <v>7958</v>
      </c>
    </row>
    <row spans="1:3" r="38">
      <c t="s" r="A38" s="3">
        <v>174</v>
      </c>
    </row>
    <row spans="1:3" r="39">
      <c t="s" r="A39" s="4">
        <v>175</v>
      </c>
      <c t="n" r="B39" s="7">
        <v>2257</v>
      </c>
      <c t="n" r="C39" s="7">
        <v>45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2</v>
      </c>
    </row>
    <row spans="1:3" r="2">
      <c t="s" r="A2" s="3">
        <v>670</v>
      </c>
    </row>
    <row spans="1:3" r="3">
      <c t="s" r="A3" s="4">
        <v>671</v>
      </c>
      <c t="n" r="B3" s="7">
        <v>1948</v>
      </c>
      <c t="n" r="C3" s="7">
        <v>1666</v>
      </c>
    </row>
    <row spans="1:3" r="4">
      <c t="s" r="A4" s="4">
        <v>146</v>
      </c>
      <c t="n" r="B4" s="6">
        <v>830</v>
      </c>
      <c t="n" r="C4" s="6">
        <v>572</v>
      </c>
    </row>
    <row spans="1:3" r="5">
      <c t="s" r="A5" s="4">
        <v>672</v>
      </c>
      <c t="n" r="B5" s="6">
        <v>583</v>
      </c>
      <c t="n" r="C5" s="6">
        <v>371</v>
      </c>
    </row>
    <row spans="1:3" r="6">
      <c t="s" r="A6" s="4">
        <v>673</v>
      </c>
      <c t="n" r="B6" s="6">
        <v>346</v>
      </c>
      <c t="n" r="C6" s="6">
        <v>417</v>
      </c>
    </row>
    <row spans="1:3" r="7">
      <c t="s" r="A7" s="4">
        <v>674</v>
      </c>
      <c t="n" r="B7" s="6">
        <v>237</v>
      </c>
      <c t="n" r="C7" s="6">
        <v>304</v>
      </c>
    </row>
    <row spans="1:3" r="8">
      <c t="s" r="A8" s="4">
        <v>675</v>
      </c>
      <c t="n" r="B8" s="6">
        <v>200</v>
      </c>
      <c t="n" r="C8" s="6">
        <v>235</v>
      </c>
    </row>
    <row spans="1:3" r="9">
      <c t="s" r="A9" s="4">
        <v>676</v>
      </c>
      <c t="n" r="B9" s="6">
        <v>149</v>
      </c>
      <c t="n" r="C9" s="6">
        <v>140</v>
      </c>
    </row>
    <row spans="1:3" r="10">
      <c t="s" r="A10" s="4">
        <v>677</v>
      </c>
      <c t="n" r="B10" s="6">
        <v>140</v>
      </c>
      <c t="n" r="C10" s="6">
        <v>116</v>
      </c>
    </row>
    <row spans="1:3" r="11">
      <c t="s" r="A11" s="4">
        <v>678</v>
      </c>
      <c t="n" r="B11" s="6">
        <v>426</v>
      </c>
      <c t="n" r="C11" s="6">
        <v>356</v>
      </c>
    </row>
    <row spans="1:3" r="12">
      <c t="s" r="A12" s="4">
        <v>679</v>
      </c>
      <c t="n" r="B12" s="6">
        <v>36</v>
      </c>
    </row>
    <row spans="1:3" r="13">
      <c t="s" r="A13" s="4">
        <v>54</v>
      </c>
      <c t="n" r="B13" s="6">
        <v>207</v>
      </c>
      <c t="n" r="C13" s="6">
        <v>298</v>
      </c>
    </row>
    <row spans="1:3" r="14">
      <c t="s" r="A14" s="4">
        <v>680</v>
      </c>
      <c t="n" r="B14" s="6">
        <v>5102</v>
      </c>
      <c t="n" r="C14" s="6">
        <v>4475</v>
      </c>
    </row>
    <row spans="1:3" r="15">
      <c t="s" r="A15" s="3">
        <v>681</v>
      </c>
    </row>
    <row spans="1:3" r="16">
      <c t="s" r="A16" s="4">
        <v>682</v>
      </c>
      <c t="n" r="B16" s="6">
        <v>1355</v>
      </c>
      <c t="n" r="C16" s="6">
        <v>766</v>
      </c>
    </row>
    <row spans="1:3" r="17">
      <c t="s" r="A17" s="4">
        <v>683</v>
      </c>
      <c t="n" r="B17" s="6">
        <v>76</v>
      </c>
      <c t="n" r="C17" s="6">
        <v>785</v>
      </c>
    </row>
    <row spans="1:3" r="18">
      <c t="s" r="A18" s="4">
        <v>679</v>
      </c>
      <c t="n" r="C18" s="6">
        <v>36</v>
      </c>
    </row>
    <row spans="1:3" r="19">
      <c t="s" r="A19" s="4">
        <v>54</v>
      </c>
      <c t="n" r="B19" s="6">
        <v>117</v>
      </c>
      <c t="n" r="C19" s="6">
        <v>87</v>
      </c>
    </row>
    <row spans="1:3" r="20">
      <c t="s" r="A20" s="4">
        <v>684</v>
      </c>
      <c t="n" r="B20" s="6">
        <v>1548</v>
      </c>
      <c t="n" r="C20" s="6">
        <v>1674</v>
      </c>
    </row>
    <row spans="1:3" r="21">
      <c t="s" r="A21" s="4">
        <v>685</v>
      </c>
      <c t="n" r="B21" s="6">
        <v>3554</v>
      </c>
      <c t="n" r="C21" s="6">
        <v>2801</v>
      </c>
    </row>
    <row spans="1:3" r="22">
      <c t="s" r="A22" s="4">
        <v>686</v>
      </c>
      <c t="n" r="B22" s="6">
        <v>-583</v>
      </c>
      <c t="n" r="C22" s="6">
        <v>-255</v>
      </c>
    </row>
    <row spans="1:3" r="23">
      <c t="s" r="A23" s="4">
        <v>687</v>
      </c>
      <c t="n" r="B23" s="7">
        <v>2971</v>
      </c>
      <c t="n" r="C23" s="7">
        <v>254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8</v>
      </c>
      <c t="s" r="B1" s="2">
        <v>1</v>
      </c>
    </row>
    <row spans="1:3" r="2">
      <c t="s" r="B2" s="2">
        <v>2</v>
      </c>
      <c t="s" r="C2" s="2">
        <v>32</v>
      </c>
    </row>
    <row spans="1:3" r="3">
      <c t="s" r="A3" s="3">
        <v>206</v>
      </c>
    </row>
    <row spans="1:3" r="4">
      <c t="s" r="A4" s="4">
        <v>689</v>
      </c>
      <c t="n" r="B4" s="7">
        <v>707</v>
      </c>
      <c t="n" r="C4" s="7">
        <v>715</v>
      </c>
    </row>
    <row spans="1:3" r="5">
      <c t="s" r="A5" s="4">
        <v>690</v>
      </c>
      <c t="n" r="B5" s="6">
        <v>0</v>
      </c>
      <c t="n" r="C5" s="6">
        <v>0</v>
      </c>
    </row>
    <row spans="1:3" r="6">
      <c t="s" r="A6" s="4">
        <v>691</v>
      </c>
      <c t="n" r="B6" s="6">
        <v>49</v>
      </c>
      <c t="n" r="C6" s="6">
        <v>87</v>
      </c>
    </row>
    <row spans="1:3" r="7">
      <c t="s" r="A7" s="4">
        <v>692</v>
      </c>
      <c t="n" r="B7" s="6">
        <v>-165</v>
      </c>
      <c t="n" r="C7" s="6">
        <v>-95</v>
      </c>
    </row>
    <row spans="1:3" r="8">
      <c t="s" r="A8" s="4">
        <v>434</v>
      </c>
      <c t="n" r="B8" s="7">
        <v>591</v>
      </c>
      <c t="n" r="C8" s="7">
        <v>7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693</v>
      </c>
      <c t="s" r="B1" s="2">
        <v>359</v>
      </c>
    </row>
    <row spans="1:2" r="2">
      <c t="s" r="A2" s="3">
        <v>209</v>
      </c>
    </row>
    <row spans="1:2" r="3">
      <c t="s" r="A3" s="4">
        <v>694</v>
      </c>
      <c t="n" r="B3" s="7">
        <v>22225</v>
      </c>
    </row>
    <row spans="1:2" r="4">
      <c t="s" r="A4" s="4">
        <v>695</v>
      </c>
      <c t="n" r="B4" s="6">
        <v>22123</v>
      </c>
    </row>
    <row spans="1:2" r="5">
      <c t="s" r="A5" s="4">
        <v>696</v>
      </c>
      <c t="n" r="B5" s="6">
        <v>28</v>
      </c>
    </row>
    <row spans="1:2" r="6">
      <c t="s" r="A6" s="4">
        <v>697</v>
      </c>
      <c t="n" r="B6" s="6">
        <v>4</v>
      </c>
    </row>
    <row spans="1:2" r="7">
      <c t="s" r="A7" s="4">
        <v>698</v>
      </c>
      <c t="n" r="B7" s="6">
        <v>70</v>
      </c>
    </row>
    <row spans="1:2" r="8">
      <c t="s" r="A8" s="4">
        <v>699</v>
      </c>
      <c t="n" r="B8" s="6">
        <v>0</v>
      </c>
    </row>
    <row spans="1:2" r="9">
      <c t="s" r="A9" s="4">
        <v>700</v>
      </c>
      <c t="n" r="B9" s="6">
        <v>668</v>
      </c>
    </row>
    <row spans="1:2" r="10">
      <c t="s" r="A10" s="4">
        <v>701</v>
      </c>
      <c t="n" r="B10" s="6">
        <v>300</v>
      </c>
    </row>
    <row spans="1:2" r="11">
      <c t="s" r="A11" s="4">
        <v>702</v>
      </c>
      <c t="n" r="B11" s="6">
        <v>251</v>
      </c>
    </row>
    <row spans="1:2" r="12">
      <c t="s" r="A12" s="4">
        <v>703</v>
      </c>
      <c t="n" r="B12" s="6">
        <v>103</v>
      </c>
    </row>
    <row spans="1:2" r="13">
      <c t="s" r="A13" s="4">
        <v>704</v>
      </c>
      <c t="n" r="B13" s="6">
        <v>14</v>
      </c>
    </row>
    <row spans="1:2" r="14">
      <c t="s" r="A14" s="4">
        <v>705</v>
      </c>
      <c t="n" r="B14" s="6">
        <v>0</v>
      </c>
    </row>
    <row spans="1:2" r="15">
      <c t="s" r="A15" s="4">
        <v>706</v>
      </c>
      <c t="n" r="B15" s="6">
        <v>22893</v>
      </c>
    </row>
    <row spans="1:2" r="16">
      <c t="s" r="A16" s="4">
        <v>707</v>
      </c>
      <c t="n" r="B16" s="6">
        <v>22423</v>
      </c>
    </row>
    <row spans="1:2" r="17">
      <c t="s" r="A17" s="4">
        <v>708</v>
      </c>
      <c t="n" r="B17" s="6">
        <v>279</v>
      </c>
    </row>
    <row spans="1:2" r="18">
      <c t="s" r="A18" s="4">
        <v>709</v>
      </c>
      <c t="n" r="B18" s="6">
        <v>107</v>
      </c>
    </row>
    <row spans="1:2" r="19">
      <c t="s" r="A19" s="4">
        <v>710</v>
      </c>
      <c t="n" r="B19" s="6">
        <v>84</v>
      </c>
    </row>
    <row spans="1:2" r="20">
      <c t="s" r="A20" s="4">
        <v>711</v>
      </c>
      <c t="n" r="B20"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712</v>
      </c>
      <c t="s" r="B1" s="2">
        <v>1</v>
      </c>
    </row>
    <row spans="1:3" r="2">
      <c t="s" r="B2" s="2">
        <v>2</v>
      </c>
      <c t="s" r="C2" s="2">
        <v>32</v>
      </c>
    </row>
    <row spans="1:3" r="3">
      <c t="s" r="A3" s="3">
        <v>209</v>
      </c>
    </row>
    <row spans="1:3" r="4">
      <c t="s" r="A4" s="4">
        <v>713</v>
      </c>
      <c t="n" r="B4" s="7">
        <v>567000</v>
      </c>
      <c t="n" r="C4" s="7">
        <v>61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6"/>
    <col customWidth="1" max="3" min="3" width="29"/>
  </cols>
  <sheetData>
    <row spans="1:3" r="1">
      <c t="s" r="A1" s="1">
        <v>714</v>
      </c>
      <c t="s" r="B1" s="2">
        <v>1</v>
      </c>
    </row>
    <row spans="1:3" r="2">
      <c t="s" r="B2" s="2">
        <v>715</v>
      </c>
      <c t="s" r="C2" s="2">
        <v>716</v>
      </c>
    </row>
    <row spans="1:3" r="3">
      <c t="s" r="A3" s="3">
        <v>717</v>
      </c>
    </row>
    <row spans="1:3" r="4">
      <c t="s" r="A4" s="4">
        <v>718</v>
      </c>
      <c t="n" r="B4" s="6">
        <v>2</v>
      </c>
    </row>
    <row spans="1:3" r="5">
      <c t="s" r="A5" s="4">
        <v>719</v>
      </c>
      <c t="n" r="B5" s="6">
        <v>0</v>
      </c>
      <c t="n" r="C5" s="6">
        <v>0</v>
      </c>
    </row>
    <row spans="1:3" r="6">
      <c t="s" r="A6" s="4">
        <v>720</v>
      </c>
      <c t="n" r="B6" s="7">
        <v>4521</v>
      </c>
      <c t="n" r="C6" s="7">
        <v>991</v>
      </c>
    </row>
    <row spans="1:3" r="7">
      <c t="s" r="A7" s="4">
        <v>721</v>
      </c>
    </row>
    <row spans="1:3" r="8">
      <c t="s" r="A8" s="3">
        <v>717</v>
      </c>
    </row>
    <row spans="1:3" r="9">
      <c t="s" r="A9" s="4">
        <v>720</v>
      </c>
      <c t="n" r="B9" s="7">
        <v>4500</v>
      </c>
      <c t="n" r="C9" s="7">
        <v>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2</v>
      </c>
      <c t="s" r="B1" s="2">
        <v>1</v>
      </c>
    </row>
    <row spans="1:3" r="2">
      <c t="s" r="B2" s="2">
        <v>2</v>
      </c>
      <c t="s" r="C2" s="2">
        <v>32</v>
      </c>
    </row>
    <row spans="1:3" r="3">
      <c t="s" r="A3" s="3">
        <v>717</v>
      </c>
    </row>
    <row spans="1:3" r="4">
      <c t="s" r="A4" s="4">
        <v>90</v>
      </c>
      <c t="n" r="B4" s="7">
        <v>94658</v>
      </c>
      <c t="n" r="C4" s="7">
        <v>88347</v>
      </c>
    </row>
    <row spans="1:3" r="5">
      <c t="s" r="A5" s="4">
        <v>723</v>
      </c>
      <c t="n" r="B5" s="6">
        <v>32224</v>
      </c>
      <c t="n" r="C5" s="6">
        <v>29746</v>
      </c>
    </row>
    <row spans="1:3" r="6">
      <c t="s" r="A6" s="4">
        <v>98</v>
      </c>
      <c t="n" r="B6" s="6">
        <v>5934</v>
      </c>
      <c t="n" r="C6" s="6">
        <v>7231</v>
      </c>
    </row>
    <row spans="1:3" r="7">
      <c t="s" r="A7" s="4">
        <v>102</v>
      </c>
      <c t="n" r="B7" s="7">
        <v>975</v>
      </c>
      <c t="n" r="C7" s="7">
        <v>-299</v>
      </c>
    </row>
    <row spans="1:3" r="8">
      <c t="s" r="A8" s="4">
        <v>724</v>
      </c>
      <c t="s" r="B8" s="4">
        <v>725</v>
      </c>
      <c t="s" r="C8" s="4">
        <v>726</v>
      </c>
    </row>
    <row spans="1:3" r="9">
      <c t="s" r="A9" s="4">
        <v>103</v>
      </c>
      <c t="n" r="B9" s="7">
        <v>6909</v>
      </c>
      <c t="n" r="C9" s="7">
        <v>6932</v>
      </c>
    </row>
    <row spans="1:3" r="10">
      <c t="s" r="A10" s="4">
        <v>104</v>
      </c>
      <c t="n" r="B10" s="6">
        <v>2384</v>
      </c>
      <c t="n" r="C10" s="6">
        <v>2270</v>
      </c>
    </row>
    <row spans="1:3" r="11">
      <c t="s" r="A11" s="4">
        <v>114</v>
      </c>
      <c t="n" r="B11" s="6">
        <v>4525</v>
      </c>
      <c t="n" r="C11" s="6">
        <v>4662</v>
      </c>
    </row>
    <row spans="1:3" r="12">
      <c t="s" r="A12" s="4">
        <v>727</v>
      </c>
    </row>
    <row spans="1:3" r="13">
      <c t="s" r="A13" s="3">
        <v>717</v>
      </c>
    </row>
    <row spans="1:3" r="14">
      <c t="s" r="A14" s="4">
        <v>98</v>
      </c>
      <c t="n" r="B14" s="6">
        <v>12964</v>
      </c>
      <c t="n" r="C14" s="6">
        <v>12886</v>
      </c>
    </row>
    <row spans="1:3" r="15">
      <c t="s" r="A15" s="4">
        <v>728</v>
      </c>
    </row>
    <row spans="1:3" r="16">
      <c t="s" r="A16" s="3">
        <v>717</v>
      </c>
    </row>
    <row spans="1:3" r="17">
      <c t="s" r="A17" s="4">
        <v>90</v>
      </c>
      <c t="n" r="B17" s="6">
        <v>67127</v>
      </c>
      <c t="n" r="C17" s="6">
        <v>59779</v>
      </c>
    </row>
    <row spans="1:3" r="18">
      <c t="s" r="A18" s="4">
        <v>98</v>
      </c>
      <c t="n" r="B18" s="7">
        <v>9300</v>
      </c>
      <c t="n" r="C18" s="7">
        <v>7259</v>
      </c>
    </row>
    <row spans="1:3" r="19">
      <c t="s" r="A19" s="4">
        <v>724</v>
      </c>
      <c t="s" r="B19" s="4">
        <v>729</v>
      </c>
      <c t="s" r="C19" s="4">
        <v>730</v>
      </c>
    </row>
    <row spans="1:3" r="20">
      <c t="s" r="A20" s="4">
        <v>731</v>
      </c>
    </row>
    <row spans="1:3" r="21">
      <c t="s" r="A21" s="3">
        <v>717</v>
      </c>
    </row>
    <row spans="1:3" r="22">
      <c t="s" r="A22" s="4">
        <v>90</v>
      </c>
      <c t="n" r="B22" s="7">
        <v>27531</v>
      </c>
      <c t="n" r="C22" s="7">
        <v>28568</v>
      </c>
    </row>
    <row spans="1:3" r="23">
      <c t="s" r="A23" s="4">
        <v>98</v>
      </c>
      <c t="n" r="B23" s="7">
        <v>3664</v>
      </c>
      <c t="n" r="C23" s="7">
        <v>5627</v>
      </c>
    </row>
    <row spans="1:3" r="24">
      <c t="s" r="A24" s="4">
        <v>724</v>
      </c>
      <c t="s" r="B24" s="4">
        <v>732</v>
      </c>
      <c t="s" r="C24" s="4">
        <v>733</v>
      </c>
    </row>
    <row spans="1:3" r="25">
      <c t="s" r="A25" s="4">
        <v>734</v>
      </c>
    </row>
    <row spans="1:3" r="26">
      <c t="s" r="A26" s="3">
        <v>717</v>
      </c>
    </row>
    <row spans="1:3" r="27">
      <c t="s" r="A27" s="4">
        <v>723</v>
      </c>
      <c t="n" r="B27" s="7">
        <v>7030</v>
      </c>
      <c t="n" r="C27" s="7">
        <v>56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5</v>
      </c>
      <c t="s" r="B1" s="2">
        <v>1</v>
      </c>
    </row>
    <row spans="1:3" r="2">
      <c t="s" r="B2" s="2">
        <v>2</v>
      </c>
      <c t="s" r="C2" s="2">
        <v>32</v>
      </c>
    </row>
    <row spans="1:3" r="3">
      <c t="s" r="A3" s="3">
        <v>717</v>
      </c>
    </row>
    <row spans="1:3" r="4">
      <c t="s" r="A4" s="4">
        <v>736</v>
      </c>
      <c t="n" r="B4" s="7">
        <v>77963</v>
      </c>
      <c t="n" r="C4" s="7">
        <v>74330</v>
      </c>
    </row>
    <row spans="1:3" r="5">
      <c t="s" r="A5" s="4">
        <v>145</v>
      </c>
      <c t="n" r="B5" s="6">
        <v>2065</v>
      </c>
      <c t="n" r="C5" s="6">
        <v>2063</v>
      </c>
    </row>
    <row spans="1:3" r="6">
      <c t="s" r="A6" s="4">
        <v>737</v>
      </c>
      <c t="n" r="B6" s="6">
        <v>3061</v>
      </c>
      <c t="n" r="C6" s="6">
        <v>2247</v>
      </c>
    </row>
    <row spans="1:3" r="7">
      <c t="s" r="A7" s="4">
        <v>728</v>
      </c>
    </row>
    <row spans="1:3" r="8">
      <c t="s" r="A8" s="3">
        <v>717</v>
      </c>
    </row>
    <row spans="1:3" r="9">
      <c t="s" r="A9" s="4">
        <v>736</v>
      </c>
      <c t="n" r="B9" s="6">
        <v>27143</v>
      </c>
      <c t="n" r="C9" s="6">
        <v>24874</v>
      </c>
    </row>
    <row spans="1:3" r="10">
      <c t="s" r="A10" s="4">
        <v>145</v>
      </c>
      <c t="n" r="B10" s="6">
        <v>690</v>
      </c>
      <c t="n" r="C10" s="6">
        <v>678</v>
      </c>
    </row>
    <row spans="1:3" r="11">
      <c t="s" r="A11" s="4">
        <v>737</v>
      </c>
      <c t="n" r="B11" s="6">
        <v>2284</v>
      </c>
      <c t="n" r="C11" s="6">
        <v>1408</v>
      </c>
    </row>
    <row spans="1:3" r="12">
      <c t="s" r="A12" s="4">
        <v>731</v>
      </c>
    </row>
    <row spans="1:3" r="13">
      <c t="s" r="A13" s="3">
        <v>717</v>
      </c>
    </row>
    <row spans="1:3" r="14">
      <c t="s" r="A14" s="4">
        <v>736</v>
      </c>
      <c t="n" r="B14" s="6">
        <v>28570</v>
      </c>
      <c t="n" r="C14" s="6">
        <v>22323</v>
      </c>
    </row>
    <row spans="1:3" r="15">
      <c t="s" r="A15" s="4">
        <v>145</v>
      </c>
      <c t="n" r="B15" s="6">
        <v>1375</v>
      </c>
      <c t="n" r="C15" s="6">
        <v>1385</v>
      </c>
    </row>
    <row spans="1:3" r="16">
      <c t="s" r="A16" s="4">
        <v>737</v>
      </c>
      <c t="n" r="B16" s="6">
        <v>777</v>
      </c>
      <c t="n" r="C16" s="6">
        <v>839</v>
      </c>
    </row>
    <row spans="1:3" r="17">
      <c t="s" r="A17" s="4">
        <v>734</v>
      </c>
    </row>
    <row spans="1:3" r="18">
      <c t="s" r="A18" s="3">
        <v>717</v>
      </c>
    </row>
    <row spans="1:3" r="19">
      <c t="s" r="A19" s="4">
        <v>736</v>
      </c>
      <c t="n" r="B19" s="7">
        <v>22250</v>
      </c>
      <c t="n" r="C19" s="7">
        <v>271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8</v>
      </c>
      <c t="s" r="B1" s="2">
        <v>1</v>
      </c>
    </row>
    <row spans="1:3" r="2">
      <c t="s" r="B2" s="2">
        <v>2</v>
      </c>
      <c t="s" r="C2" s="2">
        <v>32</v>
      </c>
    </row>
    <row spans="1:3" r="3">
      <c t="s" r="A3" s="3">
        <v>739</v>
      </c>
    </row>
    <row spans="1:3" r="4">
      <c t="s" r="A4" s="4">
        <v>90</v>
      </c>
      <c t="n" r="B4" s="7">
        <v>94658</v>
      </c>
      <c t="n" r="C4" s="7">
        <v>88347</v>
      </c>
    </row>
    <row spans="1:3" r="5">
      <c t="s" r="A5" s="4">
        <v>740</v>
      </c>
      <c t="n" r="B5" s="6">
        <v>15787</v>
      </c>
      <c t="n" r="C5" s="6">
        <v>11077</v>
      </c>
    </row>
    <row spans="1:3" r="6">
      <c t="s" r="A6" s="4">
        <v>741</v>
      </c>
    </row>
    <row spans="1:3" r="7">
      <c t="s" r="A7" s="3">
        <v>739</v>
      </c>
    </row>
    <row spans="1:3" r="8">
      <c t="s" r="A8" s="4">
        <v>90</v>
      </c>
      <c t="n" r="B8" s="6">
        <v>68316</v>
      </c>
      <c t="n" r="C8" s="6">
        <v>61494</v>
      </c>
    </row>
    <row spans="1:3" r="9">
      <c t="s" r="A9" s="4">
        <v>740</v>
      </c>
      <c t="n" r="B9" s="6">
        <v>15290</v>
      </c>
      <c t="n" r="C9" s="6">
        <v>10422</v>
      </c>
    </row>
    <row spans="1:3" r="10">
      <c t="s" r="A10" s="4">
        <v>742</v>
      </c>
    </row>
    <row spans="1:3" r="11">
      <c t="s" r="A11" s="3">
        <v>739</v>
      </c>
    </row>
    <row spans="1:3" r="12">
      <c t="s" r="A12" s="4">
        <v>90</v>
      </c>
      <c t="n" r="B12" s="6">
        <v>16830</v>
      </c>
      <c t="n" r="C12" s="6">
        <v>18181</v>
      </c>
    </row>
    <row spans="1:3" r="13">
      <c t="s" r="A13" s="4">
        <v>740</v>
      </c>
      <c t="n" r="B13" s="6">
        <v>290</v>
      </c>
      <c t="n" r="C13" s="6">
        <v>383</v>
      </c>
    </row>
    <row spans="1:3" r="14">
      <c t="s" r="A14" s="4">
        <v>743</v>
      </c>
    </row>
    <row spans="1:3" r="15">
      <c t="s" r="A15" s="3">
        <v>739</v>
      </c>
    </row>
    <row spans="1:3" r="16">
      <c t="s" r="A16" s="4">
        <v>90</v>
      </c>
      <c t="n" r="B16" s="6">
        <v>4487</v>
      </c>
      <c t="n" r="C16" s="6">
        <v>3934</v>
      </c>
    </row>
    <row spans="1:3" r="17">
      <c t="s" r="A17" s="4">
        <v>740</v>
      </c>
      <c t="n" r="B17" s="6">
        <v>207</v>
      </c>
      <c t="n" r="C17" s="6">
        <v>272</v>
      </c>
    </row>
    <row spans="1:3" r="18">
      <c t="s" r="A18" s="4">
        <v>744</v>
      </c>
    </row>
    <row spans="1:3" r="19">
      <c t="s" r="A19" s="3">
        <v>739</v>
      </c>
    </row>
    <row spans="1:3" r="20">
      <c t="s" r="A20" s="4">
        <v>90</v>
      </c>
      <c t="n" r="B20" s="6">
        <v>1741</v>
      </c>
      <c t="n" r="C20" s="6">
        <v>1408</v>
      </c>
    </row>
    <row spans="1:3" r="21">
      <c t="s" r="A21" s="4">
        <v>745</v>
      </c>
    </row>
    <row spans="1:3" r="22">
      <c t="s" r="A22" s="3">
        <v>739</v>
      </c>
    </row>
    <row spans="1:3" r="23">
      <c t="s" r="A23" s="4">
        <v>90</v>
      </c>
      <c t="n" r="B23" s="6">
        <v>2436</v>
      </c>
      <c t="n" r="C23" s="6">
        <v>1919</v>
      </c>
    </row>
    <row spans="1:3" r="24">
      <c t="s" r="A24" s="4">
        <v>746</v>
      </c>
    </row>
    <row spans="1:3" r="25">
      <c t="s" r="A25" s="3">
        <v>739</v>
      </c>
    </row>
    <row spans="1:3" r="26">
      <c t="s" r="A26" s="4">
        <v>90</v>
      </c>
      <c t="n" r="B26" s="7">
        <v>848</v>
      </c>
      <c t="n" r="C26" s="7">
        <v>14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747</v>
      </c>
      <c t="s" r="B1" s="2">
        <v>1</v>
      </c>
    </row>
    <row spans="1:3" r="2">
      <c t="s" r="B2" s="2">
        <v>2</v>
      </c>
      <c t="s" r="C2" s="2">
        <v>32</v>
      </c>
    </row>
    <row spans="1:3" r="3">
      <c t="s" r="A3" s="3">
        <v>215</v>
      </c>
    </row>
    <row spans="1:3" r="4">
      <c t="s" r="A4" s="4">
        <v>748</v>
      </c>
      <c t="n" r="B4" s="7">
        <v>0</v>
      </c>
      <c t="n" r="C4" s="7">
        <v>100000</v>
      </c>
    </row>
    <row spans="1:3" r="5">
      <c t="s" r="A5" s="4">
        <v>749</v>
      </c>
      <c t="n" r="B5" s="7">
        <v>306000</v>
      </c>
      <c t="n" r="C5" s="7">
        <v>29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0</v>
      </c>
      <c t="s" r="B1" s="2">
        <v>1</v>
      </c>
    </row>
    <row spans="1:3" r="2">
      <c t="s" r="B2" s="2">
        <v>2</v>
      </c>
      <c t="s" r="C2" s="2">
        <v>32</v>
      </c>
    </row>
    <row spans="1:3" r="3">
      <c t="s" r="A3" s="3">
        <v>751</v>
      </c>
    </row>
    <row spans="1:3" r="4">
      <c t="s" r="A4" s="4">
        <v>752</v>
      </c>
      <c t="n" r="B4" s="7">
        <v>375</v>
      </c>
      <c t="n" r="C4" s="7">
        <v>355</v>
      </c>
    </row>
    <row spans="1:3" r="5">
      <c t="s" r="A5" s="4">
        <v>753</v>
      </c>
      <c t="n" r="B5" s="6">
        <v>887</v>
      </c>
      <c t="n" r="C5" s="6">
        <v>546</v>
      </c>
    </row>
    <row spans="1:3" r="6">
      <c t="s" r="A6" s="4">
        <v>754</v>
      </c>
      <c t="n" r="B6" s="6">
        <v>-862</v>
      </c>
      <c t="n" r="C6" s="6">
        <v>-526</v>
      </c>
    </row>
    <row spans="1:3" r="7">
      <c t="s" r="A7" s="4">
        <v>755</v>
      </c>
      <c t="n" r="B7" s="7">
        <v>400</v>
      </c>
      <c t="n" r="C7" s="7">
        <v>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r="A1" s="1">
        <v>756</v>
      </c>
      <c t="s" r="B1" s="2">
        <v>1</v>
      </c>
    </row>
    <row spans="1:2" r="2">
      <c t="s" r="B2" s="2">
        <v>359</v>
      </c>
    </row>
    <row spans="1:2" r="3">
      <c t="s" r="A3" s="3">
        <v>221</v>
      </c>
    </row>
    <row spans="1:2" r="4">
      <c t="s" r="A4" s="4">
        <v>757</v>
      </c>
      <c t="n" r="B4" s="7">
        <v>672000</v>
      </c>
    </row>
    <row spans="1:2" r="5">
      <c t="s" r="A5" s="4">
        <v>758</v>
      </c>
      <c t="n" r="B5" s="6">
        <v>394000</v>
      </c>
    </row>
    <row spans="1:2" r="6">
      <c t="s" r="A6" s="4">
        <v>759</v>
      </c>
      <c t="n" r="B6" s="6">
        <v>278000</v>
      </c>
    </row>
    <row spans="1:2" r="7">
      <c t="s" r="A7" s="4">
        <v>760</v>
      </c>
      <c t="n" r="B7" s="7">
        <v>450000</v>
      </c>
    </row>
    <row spans="1:2" r="8">
      <c t="s" r="A8" s="4">
        <v>761</v>
      </c>
      <c t="s" r="B8" s="4">
        <v>7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63</v>
      </c>
      <c t="s" r="B1" s="2">
        <v>1</v>
      </c>
    </row>
    <row spans="1:3" r="2">
      <c t="s" r="B2" s="2">
        <v>2</v>
      </c>
      <c t="s" r="C2" s="2">
        <v>32</v>
      </c>
    </row>
    <row spans="1:3" r="3">
      <c t="s" r="A3" s="4">
        <v>764</v>
      </c>
    </row>
    <row spans="1:3" r="4">
      <c t="s" r="A4" s="3">
        <v>765</v>
      </c>
    </row>
    <row spans="1:3" r="5">
      <c t="s" r="A5" s="4">
        <v>766</v>
      </c>
      <c t="s" r="B5" s="4">
        <v>767</v>
      </c>
      <c t="s" r="C5" s="4">
        <v>768</v>
      </c>
    </row>
    <row spans="1:3" r="6">
      <c t="s" r="A6" s="4">
        <v>769</v>
      </c>
    </row>
    <row spans="1:3" r="7">
      <c t="s" r="A7" s="3">
        <v>765</v>
      </c>
    </row>
    <row spans="1:3" r="8">
      <c t="s" r="A8" s="4">
        <v>766</v>
      </c>
      <c t="s" r="B8" s="4">
        <v>770</v>
      </c>
      <c t="s" r="C8" s="4">
        <v>7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2</v>
      </c>
      <c t="s" r="B1" s="2">
        <v>2</v>
      </c>
      <c t="s" r="C1" s="2">
        <v>32</v>
      </c>
    </row>
    <row spans="1:3" r="2">
      <c t="s" r="A2" s="3">
        <v>773</v>
      </c>
    </row>
    <row spans="1:3" r="3">
      <c t="s" r="A3" s="4">
        <v>774</v>
      </c>
      <c t="n" r="B3" s="7">
        <v>4340</v>
      </c>
      <c t="n" r="C3" s="7">
        <v>3028</v>
      </c>
    </row>
    <row spans="1:3" r="4">
      <c t="s" r="A4" s="4">
        <v>775</v>
      </c>
      <c t="n" r="B4" s="6">
        <v>10376</v>
      </c>
      <c t="n" r="C4" s="6">
        <v>15174</v>
      </c>
    </row>
    <row spans="1:3" r="5">
      <c t="s" r="A5" s="4">
        <v>121</v>
      </c>
      <c t="n" r="B5" s="6">
        <v>14716</v>
      </c>
      <c t="n" r="C5" s="6">
        <v>18202</v>
      </c>
    </row>
    <row spans="1:3" r="6">
      <c t="s" r="A6" s="4">
        <v>776</v>
      </c>
    </row>
    <row spans="1:3" r="7">
      <c t="s" r="A7" s="3">
        <v>773</v>
      </c>
    </row>
    <row spans="1:3" r="8">
      <c t="s" r="A8" s="4">
        <v>774</v>
      </c>
      <c t="n" r="B8" s="6">
        <v>4340</v>
      </c>
      <c t="n" r="C8" s="6">
        <v>3028</v>
      </c>
    </row>
    <row spans="1:3" r="9">
      <c t="s" r="A9" s="4">
        <v>121</v>
      </c>
      <c t="n" r="B9" s="6">
        <v>4340</v>
      </c>
      <c t="n" r="C9" s="6">
        <v>3028</v>
      </c>
    </row>
    <row spans="1:3" r="10">
      <c t="s" r="A10" s="4">
        <v>777</v>
      </c>
    </row>
    <row spans="1:3" r="11">
      <c t="s" r="A11" s="3">
        <v>773</v>
      </c>
    </row>
    <row spans="1:3" r="12">
      <c t="s" r="A12" s="4">
        <v>775</v>
      </c>
      <c t="n" r="B12" s="6">
        <v>10376</v>
      </c>
      <c t="n" r="C12" s="6">
        <v>15174</v>
      </c>
    </row>
    <row spans="1:3" r="13">
      <c t="s" r="A13" s="4">
        <v>121</v>
      </c>
      <c t="n" r="B13" s="7">
        <v>10376</v>
      </c>
      <c t="n" r="C13" s="7">
        <v>1517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78</v>
      </c>
      <c t="s" r="B1" s="2">
        <v>359</v>
      </c>
    </row>
    <row spans="1:2" r="2">
      <c t="s" r="A2" s="4">
        <v>779</v>
      </c>
    </row>
    <row spans="1:2" r="3">
      <c t="s" r="A3" s="3">
        <v>773</v>
      </c>
    </row>
    <row spans="1:2" r="4">
      <c t="s" r="A4" s="4">
        <v>40</v>
      </c>
      <c t="n" r="B4" s="7">
        <v>19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780</v>
      </c>
      <c t="s" r="B1" s="2">
        <v>781</v>
      </c>
      <c t="s" r="C1" s="2">
        <v>2</v>
      </c>
      <c t="s" r="D1" s="2">
        <v>32</v>
      </c>
    </row>
    <row spans="1:4" r="2">
      <c t="s" r="A2" s="3">
        <v>782</v>
      </c>
    </row>
    <row spans="1:4" r="3">
      <c t="s" r="A3" s="4">
        <v>149</v>
      </c>
      <c t="n" r="D3" s="7">
        <v>220000</v>
      </c>
    </row>
    <row spans="1:4" r="4">
      <c t="s" r="A4" s="4">
        <v>158</v>
      </c>
      <c t="n" r="C4" s="7">
        <v>1698000</v>
      </c>
    </row>
    <row spans="1:4" r="5">
      <c t="s" r="A5" s="4">
        <v>783</v>
      </c>
      <c t="n" r="C5" s="7">
        <v>3000</v>
      </c>
    </row>
    <row spans="1:4" r="6">
      <c t="s" r="A6" s="4">
        <v>784</v>
      </c>
    </row>
    <row spans="1:4" r="7">
      <c t="s" r="A7" s="3">
        <v>782</v>
      </c>
    </row>
    <row spans="1:4" r="8">
      <c t="s" r="A8" s="4">
        <v>158</v>
      </c>
      <c t="n" r="B8" s="7">
        <v>18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5</v>
      </c>
      <c t="s" r="B1" s="2">
        <v>1</v>
      </c>
    </row>
    <row spans="1:3" r="2">
      <c t="s" r="B2" s="2">
        <v>2</v>
      </c>
      <c t="s" r="C2" s="2">
        <v>32</v>
      </c>
    </row>
    <row spans="1:3" r="3">
      <c t="s" r="A3" s="3">
        <v>786</v>
      </c>
    </row>
    <row spans="1:3" r="4">
      <c t="s" r="A4" s="4">
        <v>787</v>
      </c>
      <c t="n" r="B4" s="7">
        <v>343</v>
      </c>
      <c t="n" r="C4" s="7">
        <v>370</v>
      </c>
    </row>
    <row spans="1:3" r="5">
      <c t="s" r="A5" s="4">
        <v>788</v>
      </c>
      <c t="n" r="B5" s="6">
        <v>112</v>
      </c>
      <c t="n" r="C5" s="6">
        <v>60</v>
      </c>
    </row>
    <row spans="1:3" r="6">
      <c t="s" r="A6" s="4">
        <v>789</v>
      </c>
      <c t="n" r="B6" s="6">
        <v>-51</v>
      </c>
      <c t="n" r="C6" s="6">
        <v>-87</v>
      </c>
    </row>
    <row spans="1:3" r="7">
      <c t="s" r="A7" s="4">
        <v>790</v>
      </c>
      <c t="n" r="B7" s="7">
        <v>404</v>
      </c>
      <c t="n" r="C7" s="7">
        <v>3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Acquisition</vt:lpstr>
      <vt:lpstr>Intangible Assets</vt:lpstr>
      <vt:lpstr>Securities Available for Sale</vt:lpstr>
      <vt:lpstr>Inventories</vt:lpstr>
      <vt:lpstr>Accrued Expenses</vt:lpstr>
      <vt:lpstr>Line of Credit</vt:lpstr>
      <vt:lpstr>Note Receivable and Revolving L</vt:lpstr>
      <vt:lpstr>Accumulated Other Comprehensive</vt:lpstr>
      <vt:lpstr>Shareholders' Equity</vt:lpstr>
      <vt:lpstr>Share-Based Compensation</vt:lpstr>
      <vt:lpstr>Income Taxes</vt:lpstr>
      <vt:lpstr>Contractual Obligations</vt:lpstr>
      <vt:lpstr>Nature of Operations, Segment R</vt:lpstr>
      <vt:lpstr>Employee Benefit Plans</vt:lpstr>
      <vt:lpstr>Product Warranty Liability</vt:lpstr>
      <vt:lpstr>Product Replacement Costs</vt:lpstr>
      <vt:lpstr>Concentration of Risk</vt:lpstr>
      <vt:lpstr>Commitments and Contingencies</vt:lpstr>
      <vt:lpstr>Fair Value Measurements</vt:lpstr>
      <vt:lpstr>Valuation and Qualifying Accoun</vt:lpstr>
      <vt:lpstr>Summary of Significant Accoun29</vt:lpstr>
      <vt:lpstr>Acquisition (Tables)</vt:lpstr>
      <vt:lpstr>Intangible Assets (Tables)</vt:lpstr>
      <vt:lpstr>Securities Available for Sale (</vt:lpstr>
      <vt:lpstr>Inventories (Tables)</vt:lpstr>
      <vt:lpstr>Accrued Expenses (Tables)</vt:lpstr>
      <vt:lpstr>Accumulated Other Comprehensi35</vt:lpstr>
      <vt:lpstr>Share-Based Compensation (Table</vt:lpstr>
      <vt:lpstr>Income Taxes (Tables)</vt:lpstr>
      <vt:lpstr>Contractual Obligations (Tables</vt:lpstr>
      <vt:lpstr>Nature of Operations, Segment39</vt:lpstr>
      <vt:lpstr>Product Warranty Liability (Tab</vt:lpstr>
      <vt:lpstr>Fair Value Measurements (Tables</vt:lpstr>
      <vt:lpstr>Summary of Significant Accoun42</vt:lpstr>
      <vt:lpstr>Acquisition - Additional Inform</vt:lpstr>
      <vt:lpstr>Acquisition - Purchase Price of</vt:lpstr>
      <vt:lpstr>Acquisition - Fair Value of the</vt:lpstr>
      <vt:lpstr>Intangible Assets - Fair Value </vt:lpstr>
      <vt:lpstr>Intangible Assets - Additional </vt:lpstr>
      <vt:lpstr>Intangible Assets - Summary of </vt:lpstr>
      <vt:lpstr>Securities Available for Sale -</vt:lpstr>
      <vt:lpstr>Securities Available for Sale50</vt:lpstr>
      <vt:lpstr>Securities Available for Sale51</vt:lpstr>
      <vt:lpstr>Inventories - Components of Inv</vt:lpstr>
      <vt:lpstr>Inventories - Additional Inform</vt:lpstr>
      <vt:lpstr>Accrued Expenses - Summary of A</vt:lpstr>
      <vt:lpstr>Line of Credit - Additional Inf</vt:lpstr>
      <vt:lpstr>Note Receivable and Revolving56</vt:lpstr>
      <vt:lpstr>Accumulated Other Comprehensi57</vt:lpstr>
      <vt:lpstr>Shareholders' Equity - Addition</vt:lpstr>
      <vt:lpstr>Share-Based Compensation - Addi</vt:lpstr>
      <vt:lpstr>Share-Based Compensation - Shar</vt:lpstr>
      <vt:lpstr>Share-Based Compensation - Aggr</vt:lpstr>
      <vt:lpstr>Share-Based Compensation - Summ</vt:lpstr>
      <vt:lpstr>Share-Based Compensation - Fair</vt:lpstr>
      <vt:lpstr>Share-Based Compensation - Ag64</vt:lpstr>
      <vt:lpstr>Share-Based Compensation - Su65</vt:lpstr>
      <vt:lpstr>Income Taxes - Components of In</vt:lpstr>
      <vt:lpstr>Income Taxes - Components of Pr</vt:lpstr>
      <vt:lpstr>Income Taxes - Additional Infor</vt:lpstr>
      <vt:lpstr>Income Taxes - Components of Di</vt:lpstr>
      <vt:lpstr>Income Taxes - Tax Effects of T</vt:lpstr>
      <vt:lpstr>Income Taxes - Change in Balanc</vt:lpstr>
      <vt:lpstr>Contractual Obligations - Summa</vt:lpstr>
      <vt:lpstr>Contractual Obligations - Addit</vt:lpstr>
      <vt:lpstr>Nature of Operations, Segment74</vt:lpstr>
      <vt:lpstr>Nature of Operations, Segment75</vt:lpstr>
      <vt:lpstr>Nature of Operations, Segment76</vt:lpstr>
      <vt:lpstr>Nature of Operations, Segment77</vt:lpstr>
      <vt:lpstr>Employee Benefit Plans - Additi</vt:lpstr>
      <vt:lpstr>Product Warranty Liability - Ac</vt:lpstr>
      <vt:lpstr>Product Replacement Costs - Add</vt:lpstr>
      <vt:lpstr>Concentration of Risk - Additio</vt:lpstr>
      <vt:lpstr>Fair Value Measurements - Asset</vt:lpstr>
      <vt:lpstr>Fair Value Measurements - Fair </vt:lpstr>
      <vt:lpstr>Fair Value Measurements - Addit</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0:22:23Z</dcterms:created>
  <dcterms:modified xmlns:dcterms="http://purl.org/dc/terms/" xmlns:xsi="http://www.w3.org/2001/XMLSchema-instance" xsi:type="dcterms:W3CDTF">2016-04-08T10:22:23Z</dcterms:modified>
  <dc:title xmlns:dc="http://purl.org/dc/elements/1.1/">Untitled</dc:title>
  <dc:description xmlns:dc="http://purl.org/dc/elements/1.1/"/>
  <dc:subject xmlns:dc="http://purl.org/dc/elements/1.1/"/>
  <cp:keywords/>
  <cp:category/>
</cp:coreProperties>
</file>